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S OF STOC" sheetId="6" state="visible" r:id="rId6"/>
    <sheet xmlns:r="http://schemas.openxmlformats.org/officeDocument/2006/relationships" name="Basis of Presentation and Summa" sheetId="7" state="visible" r:id="rId7"/>
    <sheet xmlns:r="http://schemas.openxmlformats.org/officeDocument/2006/relationships" name="Composition of Certain Balance " sheetId="8" state="visible" r:id="rId8"/>
    <sheet xmlns:r="http://schemas.openxmlformats.org/officeDocument/2006/relationships" name="Available-for-Sale Securities a" sheetId="9" state="visible" r:id="rId9"/>
    <sheet xmlns:r="http://schemas.openxmlformats.org/officeDocument/2006/relationships" name="Commitments and Contingencie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Net Income Per Share" sheetId="13" state="visible" r:id="rId13"/>
    <sheet xmlns:r="http://schemas.openxmlformats.org/officeDocument/2006/relationships" name="Income Taxes" sheetId="14" state="visible" r:id="rId14"/>
    <sheet xmlns:r="http://schemas.openxmlformats.org/officeDocument/2006/relationships" name="Basis of Presentation and Sum_2" sheetId="15" state="visible" r:id="rId15"/>
    <sheet xmlns:r="http://schemas.openxmlformats.org/officeDocument/2006/relationships" name="Composition of Certain Balanc_2" sheetId="16" state="visible" r:id="rId16"/>
    <sheet xmlns:r="http://schemas.openxmlformats.org/officeDocument/2006/relationships" name="Available-for-Sale Securities_2" sheetId="17" state="visible" r:id="rId17"/>
    <sheet xmlns:r="http://schemas.openxmlformats.org/officeDocument/2006/relationships" name="Leases (Tables)" sheetId="18" state="visible" r:id="rId18"/>
    <sheet xmlns:r="http://schemas.openxmlformats.org/officeDocument/2006/relationships" name="Stockholders' Equity (Tables)" sheetId="19" state="visible" r:id="rId19"/>
    <sheet xmlns:r="http://schemas.openxmlformats.org/officeDocument/2006/relationships" name="Net Income Per Share (Tables)" sheetId="20" state="visible" r:id="rId20"/>
    <sheet xmlns:r="http://schemas.openxmlformats.org/officeDocument/2006/relationships" name="Basis of Presentation and Sum_3" sheetId="21" state="visible" r:id="rId21"/>
    <sheet xmlns:r="http://schemas.openxmlformats.org/officeDocument/2006/relationships" name="Composition of Certain Balanc_3" sheetId="22" state="visible" r:id="rId22"/>
    <sheet xmlns:r="http://schemas.openxmlformats.org/officeDocument/2006/relationships" name="Composition of Certain Balanc_4" sheetId="23" state="visible" r:id="rId23"/>
    <sheet xmlns:r="http://schemas.openxmlformats.org/officeDocument/2006/relationships" name="Composition of Certain Balanc_5" sheetId="24" state="visible" r:id="rId24"/>
    <sheet xmlns:r="http://schemas.openxmlformats.org/officeDocument/2006/relationships" name="Composition of Certain Balanc_6" sheetId="25" state="visible" r:id="rId25"/>
    <sheet xmlns:r="http://schemas.openxmlformats.org/officeDocument/2006/relationships" name="Available-for-Sale Securities_3" sheetId="26" state="visible" r:id="rId26"/>
    <sheet xmlns:r="http://schemas.openxmlformats.org/officeDocument/2006/relationships" name="Available-for-Sale Securities_4" sheetId="27" state="visible" r:id="rId27"/>
    <sheet xmlns:r="http://schemas.openxmlformats.org/officeDocument/2006/relationships" name="Available-for-Sale Securities_5" sheetId="28" state="visible" r:id="rId28"/>
    <sheet xmlns:r="http://schemas.openxmlformats.org/officeDocument/2006/relationships" name="Commitments and Contingencies (" sheetId="29" state="visible" r:id="rId29"/>
    <sheet xmlns:r="http://schemas.openxmlformats.org/officeDocument/2006/relationships" name="Leases - Narrative (Details)" sheetId="30" state="visible" r:id="rId30"/>
    <sheet xmlns:r="http://schemas.openxmlformats.org/officeDocument/2006/relationships" name="Leases - Right-of-use Assets an" sheetId="31" state="visible" r:id="rId31"/>
    <sheet xmlns:r="http://schemas.openxmlformats.org/officeDocument/2006/relationships" name="Leases - Future Minimum Lease P" sheetId="32" state="visible" r:id="rId32"/>
    <sheet xmlns:r="http://schemas.openxmlformats.org/officeDocument/2006/relationships" name="Stockholders' Equity - Narrativ" sheetId="33" state="visible" r:id="rId33"/>
    <sheet xmlns:r="http://schemas.openxmlformats.org/officeDocument/2006/relationships" name="Stockholders' Equity - Summary " sheetId="34" state="visible" r:id="rId34"/>
    <sheet xmlns:r="http://schemas.openxmlformats.org/officeDocument/2006/relationships" name="Net Income Per Share - Schedule" sheetId="35" state="visible" r:id="rId35"/>
    <sheet xmlns:r="http://schemas.openxmlformats.org/officeDocument/2006/relationships" name="Net Income Per Share - Narrativ" sheetId="36" state="visible" r:id="rId36"/>
    <sheet xmlns:r="http://schemas.openxmlformats.org/officeDocument/2006/relationships" name="Income taxe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0679</t>
        </is>
      </c>
    </row>
    <row r="9">
      <c r="A9" s="4" t="inlineStr">
        <is>
          <t>Entity Registrant Name</t>
        </is>
      </c>
      <c r="B9" s="4" t="inlineStr">
        <is>
          <t>CORCEPT THERAPEUTICS INC</t>
        </is>
      </c>
    </row>
    <row r="10">
      <c r="A10" s="4" t="inlineStr">
        <is>
          <t>Entity Incorporation, State or Country Code</t>
        </is>
      </c>
      <c r="B10" s="4" t="inlineStr">
        <is>
          <t>DE</t>
        </is>
      </c>
    </row>
    <row r="11">
      <c r="A11" s="4" t="inlineStr">
        <is>
          <t>Entity Tax Identification Number</t>
        </is>
      </c>
      <c r="B11" s="4" t="inlineStr">
        <is>
          <t>77-0487658</t>
        </is>
      </c>
    </row>
    <row r="12">
      <c r="A12" s="4" t="inlineStr">
        <is>
          <t>Entity Address, Address Line One</t>
        </is>
      </c>
      <c r="B12" s="4" t="inlineStr">
        <is>
          <t>149 Commonwealth Drive</t>
        </is>
      </c>
    </row>
    <row r="13">
      <c r="A13" s="4" t="inlineStr">
        <is>
          <t>Entity Address, City or Town</t>
        </is>
      </c>
      <c r="B13" s="4" t="inlineStr">
        <is>
          <t>Menlo Park</t>
        </is>
      </c>
    </row>
    <row r="14">
      <c r="A14" s="4" t="inlineStr">
        <is>
          <t>Entity Address, State or Province</t>
        </is>
      </c>
      <c r="B14" s="4" t="inlineStr">
        <is>
          <t>CA</t>
        </is>
      </c>
    </row>
    <row r="15">
      <c r="A15" s="4" t="inlineStr">
        <is>
          <t>Entity Address, Postal Zip Code</t>
        </is>
      </c>
      <c r="B15" s="4" t="inlineStr">
        <is>
          <t>94025</t>
        </is>
      </c>
    </row>
    <row r="16">
      <c r="A16" s="4" t="inlineStr">
        <is>
          <t>City Area Code</t>
        </is>
      </c>
      <c r="B16" s="4" t="inlineStr">
        <is>
          <t>650</t>
        </is>
      </c>
    </row>
    <row r="17">
      <c r="A17" s="4" t="inlineStr">
        <is>
          <t>Local Phone Number</t>
        </is>
      </c>
      <c r="B17" s="4" t="inlineStr">
        <is>
          <t>327-3270</t>
        </is>
      </c>
    </row>
    <row r="18">
      <c r="A18" s="4" t="inlineStr">
        <is>
          <t>Title of 12(b) Security</t>
        </is>
      </c>
      <c r="B18" s="4" t="inlineStr">
        <is>
          <t>Common Stock, $0.001 par value</t>
        </is>
      </c>
    </row>
    <row r="19">
      <c r="A19" s="4" t="inlineStr">
        <is>
          <t>Trading Symbol</t>
        </is>
      </c>
      <c r="B19" s="4" t="inlineStr">
        <is>
          <t>COR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6250716</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08885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re have been no material changes in our obligations under contractual agreements described in our Annual Report on Form 10-K for the year ended December 31, 2021. In the ordinary course of business, we may be subject to legal claims and regulatory actions that could have a material adverse effect on our business or financial position. We assess our potential liability in such situations by analyzing potential outcomes under various litigation, regulatory and settlement strategies. If we determine a loss is probable and its amount can be reasonably estimated, we accrue an amount equal to the estimated loss. No losses and no provision for a loss contingency have been recorded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lease our office facilities in Menlo Park, California. In March 2022, we amended our lease to extend its term from March 31, 2022 to June 30, 2023. As a result of this amendment, we recognized an additional right-of-use asset and corresponding lease liability of $2.8 million. The right-of-use asset and lease liability recognized equals the present value of the remaining payments due under our amended lease. As the operating lease for our facilities does not include an expressly stated interest rate, we calculated the present value of remaining lease payments using a discount rate equal to the interest rate we would pay on a collateralized loan with monthly payments and a term equal to the monthly payments and remaining term of our lease. We recognize operating lease payments as expenses using the straight-line method over the term of the lease. Operating lease expense for each of the three months ended March 31, 2022 and 2021 was approximately $0.5 million. Our right-of-use assets and related lease liabilities were as follows (in thousands, except weighted average amounts) : Three Months Ended March 31, 2022 2021 Cash paid for operating lease liabilities $ 530 $ 514 Right-of-use assets obtained in exchange for new operating lease obligations $ 2,816 $ — Weighted-average remaining lease term 15 months 12 months Weighted-average discount rate 4.0 % 4.8 % As of March 31, 2022, future minimum lease payments under non-cancelable operating leases were as follows (in thousands) : 2022 (remainder) $ 1,735 2023 1,157 Total lease payments 2,892 Less imputed interest (76) Present value of operating lease liabilities $ 2,8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Incentive Award Plan We have one stock option plan – the 2012 Incentive Award Plan (the “2012 Plan”). In December 2021, our Board of Directors authorized a 4.2 million increase in the shares available for grant under the 2012 Plan. Stock Options During the three months ended March 31, 2022, we issued 0.6 million shares of our common stock upon the exercise of stock options. Certain option holders exercised their options on a “net exercise” basis, pursuant to which they surrendered to us, and we purchased from them at the current market price, enough shares to cover the exercise price and tax withholding obligations arising from the exercise. During the three months ended March 31, 2022, we purchased 0.3 million shares in connection with such option net exercises. In connection with the shares purchased, during the three months ended March 31, 2022, we paid $1.9 million to satisfy associated tax withholding obligations. During the three months ended March 31, 2021, we issued 1.8 million shares of our common stock upon the exercise of stock options. We purchased 0.8 million shares in connection with option net exercises, at a total cost of $16.4 million, to satisfy associated tax withholding obligations. We recorded purchased shares as treasury stock on our condensed consolidated balance sheets at cost. As of March 31, 2022 and December 31, 2021, we had 21.6 million and 21.3 million treasury shares outstanding, respectively. Restricted Stock Units (“RSUs”) During the three months ended March 31, 2022, we granted employees 0.2 million RSUs with a weighted-average grant date fair value of $19.34 per share. No RSUs vested during the period. Employee Stock Purchase Plan (“ESPP”) In February 2022 we adopted an ESPP that allows employees to set aside, by means of payroll deductions, up to ten percent of their annual compensation for the purchase of our commons stock. Shares are issued to participating employees from the 2012 Plan on March 1st and September 1st of each year (or, if those dates fall on holidays, on the first business day thereafter) at the then-current fair market value of our stock, as determined at the close of trading on those days. Payroll deductions for participating employees began April 1, 2022, and the first purchase under the plan will take place on September 1, 2022. For each purchased share held for one year, the purchasing employee will receive one matching share, also issued from the 2012 Plan, net of any applicable tax withholding. There is no vesting requirement with respect to shares issued pursuant to the ESPP. Shares purchased pursuant to the ESPP as well as any matching shares issued upon satisfaction of the one-year holding requirement may be held, sold or otherwise transferred at the employee’s sole discretion. Stock-based Compensation Stock-based compensation expense associated with stock options and awards of restricted stock is measured at the grant date based on the fair value of the award, and is recognized, net of forfeitures, as expense over the remaining requisite service period on a straight-line basis. The Company values restricted stock at the closing market price of the Company’s common stock on the date of grant. The following table summarizes our stock-based compensation by account: Three Months Ended March 31, 2022 2021 (in thousands) Stock-based compensation capitalized in inventory $ 64 $ 41 Cost of sales 16 10 Research and development 3,371 3,505 Selling, general and administrative 7,374 6,586 Total stock-based compensation $ 10,825 $ 10,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Net Income Per ShareWe compute basic and diluted net income per share by dividing our net income by the weighted-average number of common shares outstanding during the period, including potentially dilutive stock options and RSUs. We use the treasury stock method to determine the number of dilutive shares of common stock resulting from stock options and restricted stock. The following table shows the computation of net income per share for each period: Three Months Ended March 31, 2022 2021 (in thousands) Numerator: Net income $ 22,797 $ 23,465 Denominator: Weighted-average shares used to compute basic net income per share 106,012 116,818 Dilutive effect of employee stock options and restricted stock 9,025 12,850 Weighted-average shares used to compute diluted net income per share 115,037 129,668 Net income per share Basic $ 0.22 $ 0.20 Diluted $ 0.20 $ 0.18 As of March 31, 2022, we had 26.0 million stock options and 0.2 million RSUs outstanding. As of March 31, 2021, we had 26.8 million stock optio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recorded income tax expense of $4.1 million for the three months ended March 31, 2022, and an income tax benefit of $3.6 million for the three months ended March 31, 2021. The increase in income tax expense during the three months ended March 31, 2022 was primarily due to increased income before income taxes and decreased excess tax deductions from stock-based compensation as compared to the corresponding period in 2021. Our effective tax rate differs from the federal statutory rate due to state income taxes and the non-deductible portion of our stock-based compensation, which increased our tax expense, offset by tax benefits for research and development tax credits and the excess tax deduction arising from the exercise of employee stock options, which reduced our taxable income. During the three months ended March 31, 2022, unrecognized tax benefits increased by $0.4 million. As of March 31, 2022, the Company had unrecognized tax benefits of $7.7 million that, if recognized, would affect the Company’s effective tax rate and approximately $1.9 million of unrecognized tax benefits that would not impact the effective tax rate as they would be offset by a corresponding change in valuation allowance. Each quarter, we assess the likelihood that we will generate sufficient taxable income to make use of our federal and state deferred tax assets. If we believe that recovery of these deferred tax assets is not more likely than not, we establish a valuation allowance offsetting such assets on our balance sheet. Significant judgment is required in assessing the need for a valuation allowance. We consider all available evidence, including our recent operating results and our forecasts of future taxable income. Other than valuation allowances against our California net deferred tax assets, we have determined that it is more likely than not we will realize the benefit related to all other deferred tax assets. To the extent we increase a valuation allowance, we will include an expense in the Condensed Consolidated Statement of Comprehensive Income in the period in which such determination is made. Beginning in 2022, the Tax Cuts and Jobs Act of 2017 (“TCJA”) eliminates the right to deduct research and development expenditures for tax purposes in the period the expenses were incurred and instead requires all U.S. and foreign research and development expenditures to be amortized over five and fifteen tax years, respectively. Although Congress is considering legislation that would defer the amortization requirement to later years, it is not certain that the provision will be repealed or otherwise modified. As of March 31, 2022, the requirement has not been modified. We have capitalized our research and development expenses, which caused our taxes payable to increase to $11.5 million as of March 31, 2022, compared to $0.5 million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We have prepared the following in accordance with U.S. generally accepted accounting principles (“GAAP”) for interim financial information and with the instructions to Form 10-Q and Article 10 of Regulation S-X: (i) condensed consolidated balance sheet as of March 31, 2022 and (ii) condensed consolidated statements of comprehensive income, cash flows and stockholders’ equity for the three-month periods ended March 31, 2022 and 2021.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 months ended March 31, 2022 are not necessarily indicative of the results for the remainder of 2022 or any other period. These financial statements and notes should be read in conjunction with the financial statements for the year ended December 31, 2021 included in our Annual Report on Form 10-K. The December 31, 2021 balance sheet was derived from audited financial statements at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position of Certain Balance Sheet Items (Tables)</t>
        </is>
      </c>
      <c r="B1" s="2" t="inlineStr">
        <is>
          <t>3 Months Ended</t>
        </is>
      </c>
    </row>
    <row r="2">
      <c r="B2" s="2" t="inlineStr">
        <is>
          <t>Mar. 31, 2022</t>
        </is>
      </c>
    </row>
    <row r="3">
      <c r="A3" s="3" t="inlineStr">
        <is>
          <t>Balance Sheet Related Disclosures [Abstract]</t>
        </is>
      </c>
    </row>
    <row r="4">
      <c r="A4" s="4" t="inlineStr">
        <is>
          <t>Schedule of composition of inventory, current</t>
        </is>
      </c>
      <c r="B4" s="4" t="inlineStr">
        <is>
          <t xml:space="preserve">Inventory March 31, December 31, (in thousands) Work in progress $ 12,637 $ 11,450 Finished goods 5,540 6,500 Total inventory 18,177 17,950 Less strategic inventory classified as non-current (13,098) (12,962) Total inventory classified as current $ 5,079 $ 4,988 </t>
        </is>
      </c>
    </row>
    <row r="5">
      <c r="A5" s="4" t="inlineStr">
        <is>
          <t>Schedule of composition of inventory, noncurrent</t>
        </is>
      </c>
      <c r="B5" s="4" t="inlineStr">
        <is>
          <t xml:space="preserve">Inventory March 31, December 31, (in thousands) Work in progress $ 12,637 $ 11,450 Finished goods 5,540 6,500 Total inventory 18,177 17,950 Less strategic inventory classified as non-current (13,098) (12,962) Total inventory classified as current $ 5,079 $ 4,988 </t>
        </is>
      </c>
    </row>
    <row r="6">
      <c r="A6" s="4" t="inlineStr">
        <is>
          <t>Schedule of property and equipment</t>
        </is>
      </c>
      <c r="B6" s="4" t="inlineStr">
        <is>
          <t xml:space="preserve">Property and equipment March 31, December 31, (in thousands) Furniture and equipment $ 1,169 $ 1,157 Software 1,508 1,508 Leasehold improvements 1,262 1,262 Total property and equipment 3,939 3,927 Less accumulated depreciation and amortization (3,213) (2,925) Property and equipment, net of accumulated depreciation and amortization $ 726 $ 1,002 </t>
        </is>
      </c>
    </row>
    <row r="7">
      <c r="A7" s="4" t="inlineStr">
        <is>
          <t>Schedule of other accrued liabilities</t>
        </is>
      </c>
      <c r="B7" s="4" t="inlineStr">
        <is>
          <t xml:space="preserve">Accrued and other liabilities March 31, December 31, (in thousands) Government rebates $ 12,377 $ 11,174 Accrued income taxes payable 11,523 513 Accrued compensation 4,968 13,339 Legal fees 1,802 842 Accrued selling and marketing costs 861 1,351 Professional fees 652 150 Other 477 296 Total accrued and other liabilities $ 32,660 $ 27,6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and Fair Value Measurements (Tables)</t>
        </is>
      </c>
      <c r="B1" s="2" t="inlineStr">
        <is>
          <t>3 Months Ended</t>
        </is>
      </c>
    </row>
    <row r="2">
      <c r="B2" s="2" t="inlineStr">
        <is>
          <t>Mar. 31, 2022</t>
        </is>
      </c>
    </row>
    <row r="3">
      <c r="A3" s="3" t="inlineStr">
        <is>
          <t>Available For Sale Securities And Fair Value Measurements [Abstract]</t>
        </is>
      </c>
    </row>
    <row r="4">
      <c r="A4" s="4" t="inlineStr">
        <is>
          <t>Summary of the classification of available-for-sale securities in condensed consolidated balance sheets</t>
        </is>
      </c>
      <c r="B4" s="4" t="inlineStr">
        <is>
          <t xml:space="preserve">The available-for-sale securities in our Condensed Consolidated Balance Sheets are as follows: March 31, December 31, (in thousands) Cash equivalents $ 24,266 $ 45,088 Short-term marketable securities 283,665 145,918 Long-term marketable securities 22,566 112,277 Total marketable securities $ 330,497 $ 303,283 </t>
        </is>
      </c>
    </row>
    <row r="5">
      <c r="A5" s="4" t="inlineStr">
        <is>
          <t>Schedule of available-for-sale securities</t>
        </is>
      </c>
      <c r="B5" s="4" t="inlineStr">
        <is>
          <t xml:space="preserve">The following table presents our available-for-sale securities grouped by asset type: Fair Value March 31, 2022 December 31, 2021 Amortized Cost Gross Unrealized Gains Gross Unrealized Losses Estimated Fair Value Amortized Cost Gross Unrealized Gains Gross Unrealized Losses Estimated Fair Value (in thousands) Corporate bonds Level 2 $ 147,177 $ 4 $ (1,023) $ 146,158 $ 125,370 $ 3 $ (276) $ 125,097 Commercial paper Level 2 56,751 — — 56,751 30,963 — — 30,963 Asset-backed securities Level 2 29,372 — (110) 29,262 57,801 — (67) 57,734 U.S. Treasury securities Level 1 74,363 — (303) 74,060 44,473 — (72) 44,401 Money market funds Level 1 24,266 — — 24,266 45,088 — — 45,088 Total marketable securities $ 331,929 $ 4 $ (1,436) $ 330,497 $ 303,695 $ 3 $ (415) $ 303,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information of leases asset and liabilities</t>
        </is>
      </c>
      <c r="B4" s="4" t="inlineStr">
        <is>
          <t>Our right-of-use assets and related lease liabilities were as follows (in thousands, except weighted average amounts) : Three Months Ended March 31, 2022 2021 Cash paid for operating lease liabilities $ 530 $ 514 Right-of-use assets obtained in exchange for new operating lease obligations $ 2,816 $ — Weighted-average remaining lease term 15 months 12 months Weighted-average discount rate 4.0 % 4.8 %</t>
        </is>
      </c>
    </row>
    <row r="5">
      <c r="A5" s="4" t="inlineStr">
        <is>
          <t>Schedule of future minimum lease payments under non-cancelable operating leases</t>
        </is>
      </c>
      <c r="B5" s="4" t="inlineStr">
        <is>
          <t xml:space="preserve">As of March 31, 2022, future minimum lease payments under non-cancelable operating leases were as follows (in thousands) : 2022 (remainder) $ 1,735 2023 1,157 Total lease payments 2,892 Less imputed interest (76) Present value of operating lease liabilities $ 2,8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stock-based compensation</t>
        </is>
      </c>
      <c r="B4" s="4" t="inlineStr">
        <is>
          <t xml:space="preserve">The following table summarizes our stock-based compensation by account: Three Months Ended March 31, 2022 2021 (in thousands) Stock-based compensation capitalized in inventory $ 64 $ 41 Cost of sales 16 10 Research and development 3,371 3,505 Selling, general and administrative 7,374 6,586 Total stock-based compensation $ 10,825 $ 10,1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1862</v>
      </c>
      <c r="C3" s="6" t="n">
        <v>77617</v>
      </c>
    </row>
    <row r="4">
      <c r="A4" s="4" t="inlineStr">
        <is>
          <t>Short-term marketable securities</t>
        </is>
      </c>
      <c r="B4" s="5" t="n">
        <v>283665</v>
      </c>
      <c r="C4" s="5" t="n">
        <v>145918</v>
      </c>
    </row>
    <row r="5">
      <c r="A5" s="4" t="inlineStr">
        <is>
          <t>Trade receivables, net of allowances</t>
        </is>
      </c>
      <c r="B5" s="5" t="n">
        <v>27178</v>
      </c>
      <c r="C5" s="5" t="n">
        <v>27625</v>
      </c>
    </row>
    <row r="6">
      <c r="A6" s="4" t="inlineStr">
        <is>
          <t>Inventory</t>
        </is>
      </c>
      <c r="B6" s="5" t="n">
        <v>5079</v>
      </c>
      <c r="C6" s="5" t="n">
        <v>4988</v>
      </c>
    </row>
    <row r="7">
      <c r="A7" s="4" t="inlineStr">
        <is>
          <t>Prepaid expenses and other current assets</t>
        </is>
      </c>
      <c r="B7" s="5" t="n">
        <v>10436</v>
      </c>
      <c r="C7" s="5" t="n">
        <v>10315</v>
      </c>
    </row>
    <row r="8">
      <c r="A8" s="4" t="inlineStr">
        <is>
          <t>Total current assets</t>
        </is>
      </c>
      <c r="B8" s="5" t="n">
        <v>388220</v>
      </c>
      <c r="C8" s="5" t="n">
        <v>266463</v>
      </c>
    </row>
    <row r="9">
      <c r="A9" s="4" t="inlineStr">
        <is>
          <t>Strategic inventory</t>
        </is>
      </c>
      <c r="B9" s="5" t="n">
        <v>13098</v>
      </c>
      <c r="C9" s="5" t="n">
        <v>12962</v>
      </c>
    </row>
    <row r="10">
      <c r="A10" s="4" t="inlineStr">
        <is>
          <t>Operating lease right-of-use asset</t>
        </is>
      </c>
      <c r="B10" s="5" t="n">
        <v>2816</v>
      </c>
      <c r="C10" s="5" t="n">
        <v>514</v>
      </c>
    </row>
    <row r="11">
      <c r="A11" s="4" t="inlineStr">
        <is>
          <t>Property and equipment, net of accumulated depreciation</t>
        </is>
      </c>
      <c r="B11" s="5" t="n">
        <v>726</v>
      </c>
      <c r="C11" s="5" t="n">
        <v>1002</v>
      </c>
    </row>
    <row r="12">
      <c r="A12" s="4" t="inlineStr">
        <is>
          <t>Long-term marketable securities</t>
        </is>
      </c>
      <c r="B12" s="5" t="n">
        <v>22566</v>
      </c>
      <c r="C12" s="5" t="n">
        <v>112277</v>
      </c>
    </row>
    <row r="13">
      <c r="A13" s="4" t="inlineStr">
        <is>
          <t>Other assets</t>
        </is>
      </c>
      <c r="B13" s="5" t="n">
        <v>2984</v>
      </c>
      <c r="C13" s="5" t="n">
        <v>3083</v>
      </c>
    </row>
    <row r="14">
      <c r="A14" s="4" t="inlineStr">
        <is>
          <t>Deferred tax assets, net</t>
        </is>
      </c>
      <c r="B14" s="5" t="n">
        <v>37713</v>
      </c>
      <c r="C14" s="5" t="n">
        <v>27455</v>
      </c>
    </row>
    <row r="15">
      <c r="A15" s="4" t="inlineStr">
        <is>
          <t>Total assets</t>
        </is>
      </c>
      <c r="B15" s="5" t="n">
        <v>468123</v>
      </c>
      <c r="C15" s="5" t="n">
        <v>423756</v>
      </c>
    </row>
    <row r="16">
      <c r="A16" s="3" t="inlineStr">
        <is>
          <t>Current liabilities:</t>
        </is>
      </c>
    </row>
    <row r="17">
      <c r="A17" s="4" t="inlineStr">
        <is>
          <t>Accounts payable</t>
        </is>
      </c>
      <c r="B17" s="5" t="n">
        <v>9269</v>
      </c>
      <c r="C17" s="5" t="n">
        <v>6908</v>
      </c>
    </row>
    <row r="18">
      <c r="A18" s="4" t="inlineStr">
        <is>
          <t>Accrued research and development expenses</t>
        </is>
      </c>
      <c r="B18" s="5" t="n">
        <v>13051</v>
      </c>
      <c r="C18" s="5" t="n">
        <v>12442</v>
      </c>
    </row>
    <row r="19">
      <c r="A19" s="4" t="inlineStr">
        <is>
          <t>Accrued and other liabilities</t>
        </is>
      </c>
      <c r="B19" s="5" t="n">
        <v>32660</v>
      </c>
      <c r="C19" s="5" t="n">
        <v>27665</v>
      </c>
    </row>
    <row r="20">
      <c r="A20" s="4" t="inlineStr">
        <is>
          <t>Short-term operating lease liability</t>
        </is>
      </c>
      <c r="B20" s="5" t="n">
        <v>2264</v>
      </c>
      <c r="C20" s="5" t="n">
        <v>526</v>
      </c>
    </row>
    <row r="21">
      <c r="A21" s="4" t="inlineStr">
        <is>
          <t>Total current liabilities</t>
        </is>
      </c>
      <c r="B21" s="5" t="n">
        <v>57244</v>
      </c>
      <c r="C21" s="5" t="n">
        <v>47541</v>
      </c>
    </row>
    <row r="22">
      <c r="A22" s="4" t="inlineStr">
        <is>
          <t>Long-term operating lease liability</t>
        </is>
      </c>
      <c r="B22" s="5" t="n">
        <v>552</v>
      </c>
      <c r="C22" s="5" t="n">
        <v>0</v>
      </c>
    </row>
    <row r="23">
      <c r="A23" s="4" t="inlineStr">
        <is>
          <t>Long-term accrued income taxes payable</t>
        </is>
      </c>
      <c r="B23" s="5" t="n">
        <v>2516</v>
      </c>
      <c r="C23" s="5" t="n">
        <v>409</v>
      </c>
    </row>
    <row r="24">
      <c r="A24" s="4" t="inlineStr">
        <is>
          <t>Total liabilities</t>
        </is>
      </c>
      <c r="B24" s="5" t="n">
        <v>60312</v>
      </c>
      <c r="C24" s="5" t="n">
        <v>47950</v>
      </c>
    </row>
    <row r="25">
      <c r="A25" s="3" t="inlineStr">
        <is>
          <t>Stockholders’ equity:</t>
        </is>
      </c>
    </row>
    <row r="26">
      <c r="A26" s="4" t="inlineStr">
        <is>
          <t>Preferred stock</t>
        </is>
      </c>
      <c r="B26" s="5" t="n">
        <v>0</v>
      </c>
      <c r="C26" s="5" t="n">
        <v>0</v>
      </c>
    </row>
    <row r="27">
      <c r="A27" s="4" t="inlineStr">
        <is>
          <t>Common stock</t>
        </is>
      </c>
      <c r="B27" s="5" t="n">
        <v>128</v>
      </c>
      <c r="C27" s="5" t="n">
        <v>127</v>
      </c>
    </row>
    <row r="28">
      <c r="A28" s="4" t="inlineStr">
        <is>
          <t>Treasury stock</t>
        </is>
      </c>
      <c r="B28" s="5" t="n">
        <v>-417448</v>
      </c>
      <c r="C28" s="5" t="n">
        <v>-410411</v>
      </c>
    </row>
    <row r="29">
      <c r="A29" s="4" t="inlineStr">
        <is>
          <t>Additional paid-in capital</t>
        </is>
      </c>
      <c r="B29" s="5" t="n">
        <v>608717</v>
      </c>
      <c r="C29" s="5" t="n">
        <v>591349</v>
      </c>
    </row>
    <row r="30">
      <c r="A30" s="4" t="inlineStr">
        <is>
          <t>Accumulated other comprehensive loss</t>
        </is>
      </c>
      <c r="B30" s="5" t="n">
        <v>-1351</v>
      </c>
      <c r="C30" s="5" t="n">
        <v>-227</v>
      </c>
    </row>
    <row r="31">
      <c r="A31" s="4" t="inlineStr">
        <is>
          <t>Retained earnings</t>
        </is>
      </c>
      <c r="B31" s="5" t="n">
        <v>217765</v>
      </c>
      <c r="C31" s="5" t="n">
        <v>194968</v>
      </c>
    </row>
    <row r="32">
      <c r="A32" s="4" t="inlineStr">
        <is>
          <t>Total stockholders’ equity</t>
        </is>
      </c>
      <c r="B32" s="5" t="n">
        <v>407811</v>
      </c>
      <c r="C32" s="5" t="n">
        <v>375806</v>
      </c>
    </row>
    <row r="33">
      <c r="A33" s="4" t="inlineStr">
        <is>
          <t>Total liabilities and stockholders’ equity</t>
        </is>
      </c>
      <c r="B33" s="6" t="n">
        <v>468123</v>
      </c>
      <c r="C33" s="6" t="n">
        <v>423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computation of net income per share</t>
        </is>
      </c>
      <c r="B4" s="4" t="inlineStr">
        <is>
          <t xml:space="preserve">The following table shows the computation of net income per share for each period: Three Months Ended March 31, 2022 2021 (in thousands) Numerator: Net income $ 22,797 $ 23,465 Denominator: Weighted-average shares used to compute basic net income per share 106,012 116,818 Dilutive effect of employee stock options and restricted stock 9,025 12,850 Weighted-average shares used to compute diluted net income per share 115,037 129,668 Net income per share Basic $ 0.22 $ 0.20 Diluted $ 0.20 $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Basis of Presentation and Summary of Significant Accounting Policies (Details)</t>
        </is>
      </c>
      <c r="B1" s="2" t="inlineStr">
        <is>
          <t>3 Months Ended</t>
        </is>
      </c>
    </row>
    <row r="2">
      <c r="B2" s="2" t="inlineStr">
        <is>
          <t>Mar. 31, 2022series</t>
        </is>
      </c>
    </row>
    <row r="3">
      <c r="A3" s="3" t="inlineStr">
        <is>
          <t>Accounting Policies [Abstract]</t>
        </is>
      </c>
    </row>
    <row r="4">
      <c r="A4" s="4" t="inlineStr">
        <is>
          <t>Number of series of selective cortisol modulators</t>
        </is>
      </c>
      <c r="B4" s="5" t="n">
        <v>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Composition of Inventory (Details) - USD ($) $ in Thousands</t>
        </is>
      </c>
      <c r="B1" s="2" t="inlineStr">
        <is>
          <t>Mar. 31, 2022</t>
        </is>
      </c>
      <c r="C1" s="2" t="inlineStr">
        <is>
          <t>Dec. 31, 2021</t>
        </is>
      </c>
    </row>
    <row r="2">
      <c r="A2" s="3" t="inlineStr">
        <is>
          <t>Balance Sheet Related Disclosures [Abstract]</t>
        </is>
      </c>
    </row>
    <row r="3">
      <c r="A3" s="4" t="inlineStr">
        <is>
          <t>Work in progress</t>
        </is>
      </c>
      <c r="B3" s="6" t="n">
        <v>12637</v>
      </c>
      <c r="C3" s="6" t="n">
        <v>11450</v>
      </c>
    </row>
    <row r="4">
      <c r="A4" s="4" t="inlineStr">
        <is>
          <t>Finished goods</t>
        </is>
      </c>
      <c r="B4" s="5" t="n">
        <v>5540</v>
      </c>
      <c r="C4" s="5" t="n">
        <v>6500</v>
      </c>
    </row>
    <row r="5">
      <c r="A5" s="4" t="inlineStr">
        <is>
          <t>Total inventory</t>
        </is>
      </c>
      <c r="B5" s="5" t="n">
        <v>18177</v>
      </c>
      <c r="C5" s="5" t="n">
        <v>17950</v>
      </c>
    </row>
    <row r="6">
      <c r="A6" s="4" t="inlineStr">
        <is>
          <t>Less strategic inventory classified as non-current</t>
        </is>
      </c>
      <c r="B6" s="5" t="n">
        <v>-13098</v>
      </c>
      <c r="C6" s="5" t="n">
        <v>-12962</v>
      </c>
    </row>
    <row r="7">
      <c r="A7" s="4" t="inlineStr">
        <is>
          <t>Total inventory classified as current</t>
        </is>
      </c>
      <c r="B7" s="6" t="n">
        <v>5079</v>
      </c>
      <c r="C7" s="6" t="n">
        <v>498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Property and Equipment (Details) - USD ($) $ in Thousands</t>
        </is>
      </c>
      <c r="B1" s="2" t="inlineStr">
        <is>
          <t>Mar. 31, 2022</t>
        </is>
      </c>
      <c r="C1" s="2" t="inlineStr">
        <is>
          <t>Dec. 31, 2021</t>
        </is>
      </c>
    </row>
    <row r="2">
      <c r="A2" s="3" t="inlineStr">
        <is>
          <t>Property, Plant and Equipment [Line Items]</t>
        </is>
      </c>
    </row>
    <row r="3">
      <c r="A3" s="4" t="inlineStr">
        <is>
          <t>Total property and equipment</t>
        </is>
      </c>
      <c r="B3" s="6" t="n">
        <v>3939</v>
      </c>
      <c r="C3" s="6" t="n">
        <v>3927</v>
      </c>
    </row>
    <row r="4">
      <c r="A4" s="4" t="inlineStr">
        <is>
          <t>Less accumulated depreciation and amortization</t>
        </is>
      </c>
      <c r="B4" s="5" t="n">
        <v>-3213</v>
      </c>
      <c r="C4" s="5" t="n">
        <v>-2925</v>
      </c>
    </row>
    <row r="5">
      <c r="A5" s="4" t="inlineStr">
        <is>
          <t>Property and equipment, net of accumulated depreciation</t>
        </is>
      </c>
      <c r="B5" s="5" t="n">
        <v>726</v>
      </c>
      <c r="C5" s="5" t="n">
        <v>1002</v>
      </c>
    </row>
    <row r="6">
      <c r="A6" s="4" t="inlineStr">
        <is>
          <t>Furniture and equipment</t>
        </is>
      </c>
    </row>
    <row r="7">
      <c r="A7" s="3" t="inlineStr">
        <is>
          <t>Property, Plant and Equipment [Line Items]</t>
        </is>
      </c>
    </row>
    <row r="8">
      <c r="A8" s="4" t="inlineStr">
        <is>
          <t>Total property and equipment</t>
        </is>
      </c>
      <c r="B8" s="5" t="n">
        <v>1169</v>
      </c>
      <c r="C8" s="5" t="n">
        <v>1157</v>
      </c>
    </row>
    <row r="9">
      <c r="A9" s="4" t="inlineStr">
        <is>
          <t>Software</t>
        </is>
      </c>
    </row>
    <row r="10">
      <c r="A10" s="3" t="inlineStr">
        <is>
          <t>Property, Plant and Equipment [Line Items]</t>
        </is>
      </c>
    </row>
    <row r="11">
      <c r="A11" s="4" t="inlineStr">
        <is>
          <t>Total property and equipment</t>
        </is>
      </c>
      <c r="B11" s="5" t="n">
        <v>1508</v>
      </c>
      <c r="C11" s="5" t="n">
        <v>1508</v>
      </c>
    </row>
    <row r="12">
      <c r="A12" s="4" t="inlineStr">
        <is>
          <t>Leasehold improvements</t>
        </is>
      </c>
    </row>
    <row r="13">
      <c r="A13" s="3" t="inlineStr">
        <is>
          <t>Property, Plant and Equipment [Line Items]</t>
        </is>
      </c>
    </row>
    <row r="14">
      <c r="A14" s="4" t="inlineStr">
        <is>
          <t>Total property and equipment</t>
        </is>
      </c>
      <c r="B14" s="6" t="n">
        <v>1262</v>
      </c>
      <c r="C14" s="6" t="n">
        <v>126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Schedule of Other Accrued Liabilities (Details) - USD ($) $ in Thousands</t>
        </is>
      </c>
      <c r="B1" s="2" t="inlineStr">
        <is>
          <t>Mar. 31, 2022</t>
        </is>
      </c>
      <c r="C1" s="2" t="inlineStr">
        <is>
          <t>Dec. 31, 2021</t>
        </is>
      </c>
    </row>
    <row r="2">
      <c r="A2" s="3" t="inlineStr">
        <is>
          <t>Balance Sheet Related Disclosures [Abstract]</t>
        </is>
      </c>
    </row>
    <row r="3">
      <c r="A3" s="4" t="inlineStr">
        <is>
          <t>Government rebates</t>
        </is>
      </c>
      <c r="B3" s="6" t="n">
        <v>12377</v>
      </c>
      <c r="C3" s="6" t="n">
        <v>11174</v>
      </c>
    </row>
    <row r="4">
      <c r="A4" s="4" t="inlineStr">
        <is>
          <t>Accrued income taxes payable</t>
        </is>
      </c>
      <c r="B4" s="5" t="n">
        <v>11523</v>
      </c>
      <c r="C4" s="5" t="n">
        <v>513</v>
      </c>
    </row>
    <row r="5">
      <c r="A5" s="4" t="inlineStr">
        <is>
          <t>Accrued compensation</t>
        </is>
      </c>
      <c r="B5" s="5" t="n">
        <v>4968</v>
      </c>
      <c r="C5" s="5" t="n">
        <v>13339</v>
      </c>
    </row>
    <row r="6">
      <c r="A6" s="4" t="inlineStr">
        <is>
          <t>Legal fees</t>
        </is>
      </c>
      <c r="B6" s="5" t="n">
        <v>1802</v>
      </c>
      <c r="C6" s="5" t="n">
        <v>842</v>
      </c>
    </row>
    <row r="7">
      <c r="A7" s="4" t="inlineStr">
        <is>
          <t>Accrued selling and marketing costs</t>
        </is>
      </c>
      <c r="B7" s="5" t="n">
        <v>861</v>
      </c>
      <c r="C7" s="5" t="n">
        <v>1351</v>
      </c>
    </row>
    <row r="8">
      <c r="A8" s="4" t="inlineStr">
        <is>
          <t>Professional fees</t>
        </is>
      </c>
      <c r="B8" s="5" t="n">
        <v>652</v>
      </c>
      <c r="C8" s="5" t="n">
        <v>150</v>
      </c>
    </row>
    <row r="9">
      <c r="A9" s="4" t="inlineStr">
        <is>
          <t>Other</t>
        </is>
      </c>
      <c r="B9" s="5" t="n">
        <v>477</v>
      </c>
      <c r="C9" s="5" t="n">
        <v>296</v>
      </c>
    </row>
    <row r="10">
      <c r="A10" s="4" t="inlineStr">
        <is>
          <t>Total accrued and other liabilities</t>
        </is>
      </c>
      <c r="B10" s="6" t="n">
        <v>32660</v>
      </c>
      <c r="C10" s="6" t="n">
        <v>2766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Narrative (Details) - USD ($) $ in Millions</t>
        </is>
      </c>
      <c r="B1" s="2" t="inlineStr">
        <is>
          <t>Mar. 31, 2022</t>
        </is>
      </c>
      <c r="C1" s="2" t="inlineStr">
        <is>
          <t>Dec. 31, 2021</t>
        </is>
      </c>
    </row>
    <row r="2">
      <c r="A2" s="3" t="inlineStr">
        <is>
          <t>Balance Sheet Related Disclosures [Abstract]</t>
        </is>
      </c>
    </row>
    <row r="3">
      <c r="A3" s="4" t="inlineStr">
        <is>
          <t>Deposits for clinical trials</t>
        </is>
      </c>
      <c r="B3" s="8" t="n">
        <v>2.8</v>
      </c>
      <c r="C3" s="8" t="n">
        <v>2.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nd Fair Value Measurements - Summary of the Classification of Available-for-Sale Securities in Condensed Consolidated Balance Sheets (Details) - USD ($) $ in Thousands</t>
        </is>
      </c>
      <c r="B1" s="2" t="inlineStr">
        <is>
          <t>Mar. 31, 2022</t>
        </is>
      </c>
      <c r="C1" s="2" t="inlineStr">
        <is>
          <t>Dec. 31, 2021</t>
        </is>
      </c>
    </row>
    <row r="2">
      <c r="A2" s="3" t="inlineStr">
        <is>
          <t>Debt Securities, Available-for-sale [Line Items]</t>
        </is>
      </c>
    </row>
    <row r="3">
      <c r="A3" s="4" t="inlineStr">
        <is>
          <t>Total marketable securities</t>
        </is>
      </c>
      <c r="B3" s="6" t="n">
        <v>330497</v>
      </c>
      <c r="C3" s="6" t="n">
        <v>303283</v>
      </c>
    </row>
    <row r="4">
      <c r="A4" s="4" t="inlineStr">
        <is>
          <t>Cash equivalents</t>
        </is>
      </c>
    </row>
    <row r="5">
      <c r="A5" s="3" t="inlineStr">
        <is>
          <t>Debt Securities, Available-for-sale [Line Items]</t>
        </is>
      </c>
    </row>
    <row r="6">
      <c r="A6" s="4" t="inlineStr">
        <is>
          <t>Total marketable securities</t>
        </is>
      </c>
      <c r="B6" s="5" t="n">
        <v>24266</v>
      </c>
      <c r="C6" s="5" t="n">
        <v>45088</v>
      </c>
    </row>
    <row r="7">
      <c r="A7" s="4" t="inlineStr">
        <is>
          <t>Short-term marketable securities</t>
        </is>
      </c>
    </row>
    <row r="8">
      <c r="A8" s="3" t="inlineStr">
        <is>
          <t>Debt Securities, Available-for-sale [Line Items]</t>
        </is>
      </c>
    </row>
    <row r="9">
      <c r="A9" s="4" t="inlineStr">
        <is>
          <t>Total marketable securities</t>
        </is>
      </c>
      <c r="B9" s="5" t="n">
        <v>283665</v>
      </c>
      <c r="C9" s="5" t="n">
        <v>145918</v>
      </c>
    </row>
    <row r="10">
      <c r="A10" s="4" t="inlineStr">
        <is>
          <t>Long-term marketable securities</t>
        </is>
      </c>
    </row>
    <row r="11">
      <c r="A11" s="3" t="inlineStr">
        <is>
          <t>Debt Securities, Available-for-sale [Line Items]</t>
        </is>
      </c>
    </row>
    <row r="12">
      <c r="A12" s="4" t="inlineStr">
        <is>
          <t>Total marketable securities</t>
        </is>
      </c>
      <c r="B12" s="6" t="n">
        <v>22566</v>
      </c>
      <c r="C12" s="6" t="n">
        <v>1122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nd Fair Value Measurements - Schedule of Available-for-Sale Securities (Details) - USD ($) $ in Thousands</t>
        </is>
      </c>
      <c r="B1" s="2" t="inlineStr">
        <is>
          <t>Mar. 31, 2022</t>
        </is>
      </c>
      <c r="C1" s="2" t="inlineStr">
        <is>
          <t>Dec. 31, 2021</t>
        </is>
      </c>
    </row>
    <row r="2">
      <c r="A2" s="3" t="inlineStr">
        <is>
          <t>Debt Securities, Available-for-sale [Line Items]</t>
        </is>
      </c>
    </row>
    <row r="3">
      <c r="A3" s="4" t="inlineStr">
        <is>
          <t>Gross Unrealized Losses</t>
        </is>
      </c>
      <c r="B3" s="6" t="n">
        <v>-1400</v>
      </c>
      <c r="C3" s="6" t="n">
        <v>-400</v>
      </c>
    </row>
    <row r="4">
      <c r="A4" s="4" t="inlineStr">
        <is>
          <t>Estimate of fair value measurement</t>
        </is>
      </c>
    </row>
    <row r="5">
      <c r="A5" s="3" t="inlineStr">
        <is>
          <t>Debt Securities, Available-for-sale [Line Items]</t>
        </is>
      </c>
    </row>
    <row r="6">
      <c r="A6" s="4" t="inlineStr">
        <is>
          <t>Amortized Cost</t>
        </is>
      </c>
      <c r="B6" s="5" t="n">
        <v>331929</v>
      </c>
      <c r="C6" s="5" t="n">
        <v>303695</v>
      </c>
    </row>
    <row r="7">
      <c r="A7" s="4" t="inlineStr">
        <is>
          <t>Gross Unrealized Gains</t>
        </is>
      </c>
      <c r="B7" s="5" t="n">
        <v>4</v>
      </c>
      <c r="C7" s="5" t="n">
        <v>3</v>
      </c>
    </row>
    <row r="8">
      <c r="A8" s="4" t="inlineStr">
        <is>
          <t>Gross Unrealized Losses</t>
        </is>
      </c>
      <c r="B8" s="5" t="n">
        <v>-1436</v>
      </c>
      <c r="C8" s="5" t="n">
        <v>-415</v>
      </c>
    </row>
    <row r="9">
      <c r="A9" s="4" t="inlineStr">
        <is>
          <t>Estimated Fair Value</t>
        </is>
      </c>
      <c r="B9" s="5" t="n">
        <v>330497</v>
      </c>
      <c r="C9" s="5" t="n">
        <v>303283</v>
      </c>
    </row>
    <row r="10">
      <c r="A10" s="4" t="inlineStr">
        <is>
          <t>Estimate of fair value measurement | Corporate bonds | Level 2</t>
        </is>
      </c>
    </row>
    <row r="11">
      <c r="A11" s="3" t="inlineStr">
        <is>
          <t>Debt Securities, Available-for-sale [Line Items]</t>
        </is>
      </c>
    </row>
    <row r="12">
      <c r="A12" s="4" t="inlineStr">
        <is>
          <t>Amortized Cost</t>
        </is>
      </c>
      <c r="B12" s="5" t="n">
        <v>147177</v>
      </c>
      <c r="C12" s="5" t="n">
        <v>125370</v>
      </c>
    </row>
    <row r="13">
      <c r="A13" s="4" t="inlineStr">
        <is>
          <t>Gross Unrealized Gains</t>
        </is>
      </c>
      <c r="B13" s="5" t="n">
        <v>4</v>
      </c>
      <c r="C13" s="5" t="n">
        <v>3</v>
      </c>
    </row>
    <row r="14">
      <c r="A14" s="4" t="inlineStr">
        <is>
          <t>Gross Unrealized Losses</t>
        </is>
      </c>
      <c r="B14" s="5" t="n">
        <v>-1023</v>
      </c>
      <c r="C14" s="5" t="n">
        <v>-276</v>
      </c>
    </row>
    <row r="15">
      <c r="A15" s="4" t="inlineStr">
        <is>
          <t>Estimated Fair Value</t>
        </is>
      </c>
      <c r="B15" s="5" t="n">
        <v>146158</v>
      </c>
      <c r="C15" s="5" t="n">
        <v>125097</v>
      </c>
    </row>
    <row r="16">
      <c r="A16" s="4" t="inlineStr">
        <is>
          <t>Estimate of fair value measurement | Commercial paper | Level 2</t>
        </is>
      </c>
    </row>
    <row r="17">
      <c r="A17" s="3" t="inlineStr">
        <is>
          <t>Debt Securities, Available-for-sale [Line Items]</t>
        </is>
      </c>
    </row>
    <row r="18">
      <c r="A18" s="4" t="inlineStr">
        <is>
          <t>Amortized Cost</t>
        </is>
      </c>
      <c r="B18" s="5" t="n">
        <v>56751</v>
      </c>
      <c r="C18" s="5" t="n">
        <v>30963</v>
      </c>
    </row>
    <row r="19">
      <c r="A19" s="4" t="inlineStr">
        <is>
          <t>Gross Unrealized Gains</t>
        </is>
      </c>
      <c r="B19" s="5" t="n">
        <v>0</v>
      </c>
      <c r="C19" s="5" t="n">
        <v>0</v>
      </c>
    </row>
    <row r="20">
      <c r="A20" s="4" t="inlineStr">
        <is>
          <t>Gross Unrealized Losses</t>
        </is>
      </c>
      <c r="B20" s="5" t="n">
        <v>0</v>
      </c>
      <c r="C20" s="5" t="n">
        <v>0</v>
      </c>
    </row>
    <row r="21">
      <c r="A21" s="4" t="inlineStr">
        <is>
          <t>Estimated Fair Value</t>
        </is>
      </c>
      <c r="B21" s="5" t="n">
        <v>56751</v>
      </c>
      <c r="C21" s="5" t="n">
        <v>30963</v>
      </c>
    </row>
    <row r="22">
      <c r="A22" s="4" t="inlineStr">
        <is>
          <t>Estimate of fair value measurement | Asset-backed securities | Level 2</t>
        </is>
      </c>
    </row>
    <row r="23">
      <c r="A23" s="3" t="inlineStr">
        <is>
          <t>Debt Securities, Available-for-sale [Line Items]</t>
        </is>
      </c>
    </row>
    <row r="24">
      <c r="A24" s="4" t="inlineStr">
        <is>
          <t>Amortized Cost</t>
        </is>
      </c>
      <c r="B24" s="5" t="n">
        <v>29372</v>
      </c>
      <c r="C24" s="5" t="n">
        <v>57801</v>
      </c>
    </row>
    <row r="25">
      <c r="A25" s="4" t="inlineStr">
        <is>
          <t>Gross Unrealized Gains</t>
        </is>
      </c>
      <c r="B25" s="5" t="n">
        <v>0</v>
      </c>
      <c r="C25" s="5" t="n">
        <v>0</v>
      </c>
    </row>
    <row r="26">
      <c r="A26" s="4" t="inlineStr">
        <is>
          <t>Gross Unrealized Losses</t>
        </is>
      </c>
      <c r="B26" s="5" t="n">
        <v>-110</v>
      </c>
      <c r="C26" s="5" t="n">
        <v>-67</v>
      </c>
    </row>
    <row r="27">
      <c r="A27" s="4" t="inlineStr">
        <is>
          <t>Estimated Fair Value</t>
        </is>
      </c>
      <c r="B27" s="5" t="n">
        <v>29262</v>
      </c>
      <c r="C27" s="5" t="n">
        <v>57734</v>
      </c>
    </row>
    <row r="28">
      <c r="A28" s="4" t="inlineStr">
        <is>
          <t>Estimate of fair value measurement | U.S. Treasury securities | Level 1</t>
        </is>
      </c>
    </row>
    <row r="29">
      <c r="A29" s="3" t="inlineStr">
        <is>
          <t>Debt Securities, Available-for-sale [Line Items]</t>
        </is>
      </c>
    </row>
    <row r="30">
      <c r="A30" s="4" t="inlineStr">
        <is>
          <t>Amortized Cost</t>
        </is>
      </c>
      <c r="B30" s="5" t="n">
        <v>74363</v>
      </c>
      <c r="C30" s="5" t="n">
        <v>44473</v>
      </c>
    </row>
    <row r="31">
      <c r="A31" s="4" t="inlineStr">
        <is>
          <t>Gross Unrealized Gains</t>
        </is>
      </c>
      <c r="B31" s="5" t="n">
        <v>0</v>
      </c>
      <c r="C31" s="5" t="n">
        <v>0</v>
      </c>
    </row>
    <row r="32">
      <c r="A32" s="4" t="inlineStr">
        <is>
          <t>Gross Unrealized Losses</t>
        </is>
      </c>
      <c r="B32" s="5" t="n">
        <v>-303</v>
      </c>
      <c r="C32" s="5" t="n">
        <v>-72</v>
      </c>
    </row>
    <row r="33">
      <c r="A33" s="4" t="inlineStr">
        <is>
          <t>Estimated Fair Value</t>
        </is>
      </c>
      <c r="B33" s="5" t="n">
        <v>74060</v>
      </c>
      <c r="C33" s="5" t="n">
        <v>44401</v>
      </c>
    </row>
    <row r="34">
      <c r="A34" s="4" t="inlineStr">
        <is>
          <t>Estimate of fair value measurement | Money market funds | Level 1</t>
        </is>
      </c>
    </row>
    <row r="35">
      <c r="A35" s="3" t="inlineStr">
        <is>
          <t>Debt Securities, Available-for-sale [Line Items]</t>
        </is>
      </c>
    </row>
    <row r="36">
      <c r="A36" s="4" t="inlineStr">
        <is>
          <t>Amortized Cost</t>
        </is>
      </c>
      <c r="B36" s="5" t="n">
        <v>24266</v>
      </c>
      <c r="C36" s="5" t="n">
        <v>45088</v>
      </c>
    </row>
    <row r="37">
      <c r="A37" s="4" t="inlineStr">
        <is>
          <t>Gross Unrealized Gains</t>
        </is>
      </c>
      <c r="B37" s="5" t="n">
        <v>0</v>
      </c>
      <c r="C37" s="5" t="n">
        <v>0</v>
      </c>
    </row>
    <row r="38">
      <c r="A38" s="4" t="inlineStr">
        <is>
          <t>Gross Unrealized Losses</t>
        </is>
      </c>
      <c r="B38" s="5" t="n">
        <v>0</v>
      </c>
      <c r="C38" s="5" t="n">
        <v>0</v>
      </c>
    </row>
    <row r="39">
      <c r="A39" s="4" t="inlineStr">
        <is>
          <t>Estimated Fair Value</t>
        </is>
      </c>
      <c r="B39" s="6" t="n">
        <v>24266</v>
      </c>
      <c r="C39" s="6" t="n">
        <v>4508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Securities and Fair Value Measurements - Narrative (Details) - USD ($) $ in Thousands</t>
        </is>
      </c>
      <c r="B1" s="2" t="inlineStr">
        <is>
          <t>3 Months Ended</t>
        </is>
      </c>
    </row>
    <row r="2">
      <c r="B2" s="2" t="inlineStr">
        <is>
          <t>Mar. 31, 2022</t>
        </is>
      </c>
      <c r="C2" s="2" t="inlineStr">
        <is>
          <t>Dec. 31, 2021</t>
        </is>
      </c>
    </row>
    <row r="3">
      <c r="A3" s="3" t="inlineStr">
        <is>
          <t>Fair Value, Balance Sheet Grouping, Financial Statement Captions [Line Items]</t>
        </is>
      </c>
    </row>
    <row r="4">
      <c r="A4" s="4" t="inlineStr">
        <is>
          <t>Gross Unrealized Losses</t>
        </is>
      </c>
      <c r="B4" s="6" t="n">
        <v>-1400</v>
      </c>
      <c r="C4" s="6" t="n">
        <v>-400</v>
      </c>
    </row>
    <row r="5">
      <c r="A5" s="4" t="inlineStr">
        <is>
          <t>Interest receivable, current</t>
        </is>
      </c>
      <c r="B5" s="6" t="n">
        <v>1000</v>
      </c>
      <c r="C5" s="6" t="n">
        <v>1400</v>
      </c>
    </row>
    <row r="6">
      <c r="A6" s="4" t="inlineStr">
        <is>
          <t>Maximum maturity period</t>
        </is>
      </c>
      <c r="B6" s="4" t="inlineStr">
        <is>
          <t>2 years</t>
        </is>
      </c>
    </row>
    <row r="7">
      <c r="A7" s="4" t="inlineStr">
        <is>
          <t>Weighted average maturity period</t>
        </is>
      </c>
      <c r="B7" s="4" t="inlineStr">
        <is>
          <t>7 months</t>
        </is>
      </c>
    </row>
    <row r="8">
      <c r="A8" s="4" t="inlineStr">
        <is>
          <t>Minimum</t>
        </is>
      </c>
    </row>
    <row r="9">
      <c r="A9" s="3" t="inlineStr">
        <is>
          <t>Fair Value, Balance Sheet Grouping, Financial Statement Captions [Line Items]</t>
        </is>
      </c>
    </row>
    <row r="10">
      <c r="A10" s="4" t="inlineStr">
        <is>
          <t>Long term marketable securities, remaining maturity</t>
        </is>
      </c>
      <c r="B10" s="4" t="inlineStr">
        <is>
          <t>12 months</t>
        </is>
      </c>
    </row>
    <row r="11">
      <c r="A11" s="4" t="inlineStr">
        <is>
          <t>Maximum</t>
        </is>
      </c>
    </row>
    <row r="12">
      <c r="A12" s="3" t="inlineStr">
        <is>
          <t>Fair Value, Balance Sheet Grouping, Financial Statement Captions [Line Items]</t>
        </is>
      </c>
    </row>
    <row r="13">
      <c r="A13" s="4" t="inlineStr">
        <is>
          <t>Long term marketable securities, remaining maturity</t>
        </is>
      </c>
      <c r="B13" s="4" t="inlineStr">
        <is>
          <t>24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3 Months Ended</t>
        </is>
      </c>
    </row>
    <row r="2">
      <c r="B2" s="2" t="inlineStr">
        <is>
          <t>Mar. 31, 2022USD ($)</t>
        </is>
      </c>
    </row>
    <row r="3">
      <c r="A3" s="3" t="inlineStr">
        <is>
          <t>Commitments and Contingencies Disclosure [Abstract]</t>
        </is>
      </c>
    </row>
    <row r="4">
      <c r="A4" s="4" t="inlineStr">
        <is>
          <t>Losses for contingent liability</t>
        </is>
      </c>
      <c r="B4" s="6" t="n">
        <v>0</v>
      </c>
    </row>
    <row r="5">
      <c r="A5" s="4" t="inlineStr">
        <is>
          <t>Provision for a loss contingency</t>
        </is>
      </c>
      <c r="B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Product revenue, net</t>
        </is>
      </c>
      <c r="B4" s="6" t="n">
        <v>93688</v>
      </c>
      <c r="C4" s="6" t="n">
        <v>79437</v>
      </c>
    </row>
    <row r="5">
      <c r="A5" s="3" t="inlineStr">
        <is>
          <t>Operating expenses:</t>
        </is>
      </c>
    </row>
    <row r="6">
      <c r="A6" s="4" t="inlineStr">
        <is>
          <t>Cost of sales</t>
        </is>
      </c>
      <c r="B6" s="5" t="n">
        <v>1250</v>
      </c>
      <c r="C6" s="5" t="n">
        <v>1268</v>
      </c>
    </row>
    <row r="7">
      <c r="A7" s="4" t="inlineStr">
        <is>
          <t>Research and development</t>
        </is>
      </c>
      <c r="B7" s="5" t="n">
        <v>28120</v>
      </c>
      <c r="C7" s="5" t="n">
        <v>29022</v>
      </c>
    </row>
    <row r="8">
      <c r="A8" s="4" t="inlineStr">
        <is>
          <t>Selling, general and administrative</t>
        </is>
      </c>
      <c r="B8" s="5" t="n">
        <v>37549</v>
      </c>
      <c r="C8" s="5" t="n">
        <v>29509</v>
      </c>
    </row>
    <row r="9">
      <c r="A9" s="4" t="inlineStr">
        <is>
          <t>Total operating expenses</t>
        </is>
      </c>
      <c r="B9" s="5" t="n">
        <v>66919</v>
      </c>
      <c r="C9" s="5" t="n">
        <v>59799</v>
      </c>
    </row>
    <row r="10">
      <c r="A10" s="4" t="inlineStr">
        <is>
          <t>Income from operations</t>
        </is>
      </c>
      <c r="B10" s="5" t="n">
        <v>26769</v>
      </c>
      <c r="C10" s="5" t="n">
        <v>19638</v>
      </c>
    </row>
    <row r="11">
      <c r="A11" s="4" t="inlineStr">
        <is>
          <t>Interest and other income</t>
        </is>
      </c>
      <c r="B11" s="5" t="n">
        <v>80</v>
      </c>
      <c r="C11" s="5" t="n">
        <v>275</v>
      </c>
    </row>
    <row r="12">
      <c r="A12" s="4" t="inlineStr">
        <is>
          <t>Income before income taxes</t>
        </is>
      </c>
      <c r="B12" s="5" t="n">
        <v>26849</v>
      </c>
      <c r="C12" s="5" t="n">
        <v>19913</v>
      </c>
    </row>
    <row r="13">
      <c r="A13" s="4" t="inlineStr">
        <is>
          <t>Income tax (expense) benefit</t>
        </is>
      </c>
      <c r="B13" s="5" t="n">
        <v>-4052</v>
      </c>
      <c r="C13" s="5" t="n">
        <v>3552</v>
      </c>
    </row>
    <row r="14">
      <c r="A14" s="4" t="inlineStr">
        <is>
          <t>Net income</t>
        </is>
      </c>
      <c r="B14" s="5" t="n">
        <v>22797</v>
      </c>
      <c r="C14" s="5" t="n">
        <v>23465</v>
      </c>
    </row>
    <row r="15">
      <c r="A15" s="3" t="inlineStr">
        <is>
          <t>Other comprehensive income:</t>
        </is>
      </c>
    </row>
    <row r="16">
      <c r="A16" s="4" t="inlineStr">
        <is>
          <t>Unrealized loss on available-for-sale investments, net of tax effect of $323 and $61, respectively</t>
        </is>
      </c>
      <c r="B16" s="5" t="n">
        <v>-1019</v>
      </c>
      <c r="C16" s="5" t="n">
        <v>-192</v>
      </c>
    </row>
    <row r="17">
      <c r="A17" s="4" t="inlineStr">
        <is>
          <t>Foreign currency translation (loss) gain, net of tax</t>
        </is>
      </c>
      <c r="B17" s="5" t="n">
        <v>-105</v>
      </c>
      <c r="C17" s="5" t="n">
        <v>26</v>
      </c>
    </row>
    <row r="18">
      <c r="A18" s="4" t="inlineStr">
        <is>
          <t>Total comprehensive income</t>
        </is>
      </c>
      <c r="B18" s="6" t="n">
        <v>21673</v>
      </c>
      <c r="C18" s="6" t="n">
        <v>23299</v>
      </c>
    </row>
    <row r="19">
      <c r="A19" s="4" t="inlineStr">
        <is>
          <t>Basic net income per share (in dollars per share)</t>
        </is>
      </c>
      <c r="B19" s="7" t="n">
        <v>0.22</v>
      </c>
      <c r="C19" s="7" t="n">
        <v>0.2</v>
      </c>
    </row>
    <row r="20">
      <c r="A20" s="4" t="inlineStr">
        <is>
          <t>Diluted net income per share (in dollars per share)</t>
        </is>
      </c>
      <c r="B20" s="7" t="n">
        <v>0.2</v>
      </c>
      <c r="C20" s="7" t="n">
        <v>0.18</v>
      </c>
    </row>
    <row r="21">
      <c r="A21" s="3" t="inlineStr">
        <is>
          <t>Weighted-average shares outstanding used in computing net income per share</t>
        </is>
      </c>
    </row>
    <row r="22">
      <c r="A22" s="4" t="inlineStr">
        <is>
          <t>Basic (in shares)</t>
        </is>
      </c>
      <c r="B22" s="5" t="n">
        <v>106012</v>
      </c>
      <c r="C22" s="5" t="n">
        <v>116818</v>
      </c>
    </row>
    <row r="23">
      <c r="A23" s="4" t="inlineStr">
        <is>
          <t>Diluted (in shares)</t>
        </is>
      </c>
      <c r="B23" s="5" t="n">
        <v>115037</v>
      </c>
      <c r="C23" s="5" t="n">
        <v>1296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Leases - Narrative (Details) - USD ($) $ in Thousands</t>
        </is>
      </c>
      <c r="B1" s="2" t="inlineStr">
        <is>
          <t>3 Months Ended</t>
        </is>
      </c>
    </row>
    <row r="2">
      <c r="B2" s="2" t="inlineStr">
        <is>
          <t>Mar. 31, 2022</t>
        </is>
      </c>
      <c r="C2" s="2" t="inlineStr">
        <is>
          <t>Mar. 31, 2021</t>
        </is>
      </c>
      <c r="D2" s="2" t="inlineStr">
        <is>
          <t>Dec. 31, 2021</t>
        </is>
      </c>
      <c r="E2" s="2" t="inlineStr">
        <is>
          <t>Jan. 31, 2019</t>
        </is>
      </c>
    </row>
    <row r="3">
      <c r="A3" s="3" t="inlineStr">
        <is>
          <t>Leases [Abstract]</t>
        </is>
      </c>
    </row>
    <row r="4">
      <c r="A4" s="4" t="inlineStr">
        <is>
          <t>Operating lease right-of-use asset</t>
        </is>
      </c>
      <c r="B4" s="6" t="n">
        <v>2816</v>
      </c>
      <c r="D4" s="6" t="n">
        <v>514</v>
      </c>
      <c r="E4" s="6" t="n">
        <v>2800</v>
      </c>
    </row>
    <row r="5">
      <c r="A5" s="4" t="inlineStr">
        <is>
          <t>Total operating lease liabilities</t>
        </is>
      </c>
      <c r="B5" s="5" t="n">
        <v>2816</v>
      </c>
      <c r="E5" s="6" t="n">
        <v>2800</v>
      </c>
    </row>
    <row r="6">
      <c r="A6" s="4" t="inlineStr">
        <is>
          <t>Operating lease expenses</t>
        </is>
      </c>
      <c r="B6" s="6" t="n">
        <v>500</v>
      </c>
      <c r="C6" s="6" t="n">
        <v>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ight-of-use Assets and Related Liabilities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operating lease liabilities</t>
        </is>
      </c>
      <c r="B4" s="6" t="n">
        <v>530</v>
      </c>
      <c r="C4" s="6" t="n">
        <v>514</v>
      </c>
    </row>
    <row r="5">
      <c r="A5" s="4" t="inlineStr">
        <is>
          <t>Right-of-use assets obtained in connection with operating lease obligations</t>
        </is>
      </c>
      <c r="B5" s="6" t="n">
        <v>2816</v>
      </c>
      <c r="C5" s="6" t="n">
        <v>0</v>
      </c>
    </row>
    <row r="6">
      <c r="A6" s="4" t="inlineStr">
        <is>
          <t>Weighted-average remaining lease term (months)</t>
        </is>
      </c>
      <c r="B6" s="4" t="inlineStr">
        <is>
          <t>15 months</t>
        </is>
      </c>
      <c r="C6" s="4" t="inlineStr">
        <is>
          <t>12 months</t>
        </is>
      </c>
    </row>
    <row r="7">
      <c r="A7" s="4" t="inlineStr">
        <is>
          <t>Weighted-average discount rate (as a percent)</t>
        </is>
      </c>
      <c r="B7" s="4" t="inlineStr">
        <is>
          <t>4.00%</t>
        </is>
      </c>
      <c r="C7" s="4" t="inlineStr">
        <is>
          <t>4.8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2</t>
        </is>
      </c>
      <c r="C1" s="2" t="inlineStr">
        <is>
          <t>Jan. 31, 2019</t>
        </is>
      </c>
    </row>
    <row r="2">
      <c r="A2" s="3" t="inlineStr">
        <is>
          <t>Leases [Abstract]</t>
        </is>
      </c>
    </row>
    <row r="3">
      <c r="A3" s="4" t="inlineStr">
        <is>
          <t>2022 (remainder)</t>
        </is>
      </c>
      <c r="B3" s="6" t="n">
        <v>1735</v>
      </c>
    </row>
    <row r="4">
      <c r="A4" s="4" t="inlineStr">
        <is>
          <t>2023</t>
        </is>
      </c>
      <c r="B4" s="5" t="n">
        <v>1157</v>
      </c>
    </row>
    <row r="5">
      <c r="A5" s="4" t="inlineStr">
        <is>
          <t>Total lease payments</t>
        </is>
      </c>
      <c r="B5" s="5" t="n">
        <v>2892</v>
      </c>
    </row>
    <row r="6">
      <c r="A6" s="4" t="inlineStr">
        <is>
          <t>Less imputed interest</t>
        </is>
      </c>
      <c r="B6" s="5" t="n">
        <v>-76</v>
      </c>
    </row>
    <row r="7">
      <c r="A7" s="4" t="inlineStr">
        <is>
          <t>Present value of operating lease liabilities</t>
        </is>
      </c>
      <c r="B7" s="6" t="n">
        <v>2816</v>
      </c>
      <c r="C7" s="6" t="n">
        <v>2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0" customWidth="1" min="2" max="2"/>
    <col width="52" customWidth="1" min="3" max="3"/>
    <col width="27" customWidth="1" min="4" max="4"/>
  </cols>
  <sheetData>
    <row r="1">
      <c r="A1" s="1" t="inlineStr">
        <is>
          <t>Stockholders' Equity - Narrative (Details) $ / shares in Units, $ in Thousands</t>
        </is>
      </c>
      <c r="B1" s="2" t="inlineStr">
        <is>
          <t>1 Months Ended</t>
        </is>
      </c>
      <c r="C1" s="2" t="inlineStr">
        <is>
          <t>3 Months Ended</t>
        </is>
      </c>
    </row>
    <row r="2">
      <c r="B2" s="2" t="inlineStr">
        <is>
          <t>Dec. 31, 2021shares</t>
        </is>
      </c>
      <c r="C2" s="2" t="inlineStr">
        <is>
          <t>Mar. 31, 2022USD ($)stockOptionPlan$ / sharesshares</t>
        </is>
      </c>
      <c r="D2" s="2" t="inlineStr">
        <is>
          <t>Mar. 31, 2021USD ($)shares</t>
        </is>
      </c>
    </row>
    <row r="3">
      <c r="A3" s="3" t="inlineStr">
        <is>
          <t>Shareholders Equity [Line Items]</t>
        </is>
      </c>
    </row>
    <row r="4">
      <c r="A4" s="4" t="inlineStr">
        <is>
          <t>Number of stock option plans | stockOptionPlan</t>
        </is>
      </c>
      <c r="C4" s="5" t="n">
        <v>1</v>
      </c>
    </row>
    <row r="5">
      <c r="A5" s="4" t="inlineStr">
        <is>
          <t>Common shares issued upon exercise of options (in share)</t>
        </is>
      </c>
      <c r="C5" s="5" t="n">
        <v>600000</v>
      </c>
      <c r="D5" s="5" t="n">
        <v>1800000</v>
      </c>
    </row>
    <row r="6">
      <c r="A6" s="4" t="inlineStr">
        <is>
          <t>Shares withheld for tax withholding obligation</t>
        </is>
      </c>
      <c r="C6" s="5" t="n">
        <v>300000</v>
      </c>
      <c r="D6" s="5" t="n">
        <v>800000</v>
      </c>
    </row>
    <row r="7">
      <c r="A7" s="4" t="inlineStr">
        <is>
          <t>Payment tax withholding share-based payment arrangement | $</t>
        </is>
      </c>
      <c r="C7" s="6" t="n">
        <v>1888</v>
      </c>
      <c r="D7" s="6" t="n">
        <v>16444</v>
      </c>
    </row>
    <row r="8">
      <c r="A8" s="4" t="inlineStr">
        <is>
          <t>Treasury stock shares acquired</t>
        </is>
      </c>
      <c r="C8" s="5" t="n">
        <v>21600000</v>
      </c>
      <c r="D8" s="5" t="n">
        <v>21300000</v>
      </c>
    </row>
    <row r="9">
      <c r="A9" s="4" t="inlineStr">
        <is>
          <t>Restricted Stock Units (RSUs)</t>
        </is>
      </c>
    </row>
    <row r="10">
      <c r="A10" s="3" t="inlineStr">
        <is>
          <t>Shareholders Equity [Line Items]</t>
        </is>
      </c>
    </row>
    <row r="11">
      <c r="A11" s="4" t="inlineStr">
        <is>
          <t>Grants in period (in shares)</t>
        </is>
      </c>
      <c r="C11" s="5" t="n">
        <v>200000</v>
      </c>
    </row>
    <row r="12">
      <c r="A12" s="4" t="inlineStr">
        <is>
          <t>Weighted average grant date fair value (in dollars per share) | $ / shares</t>
        </is>
      </c>
      <c r="C12" s="7" t="n">
        <v>19.34</v>
      </c>
    </row>
    <row r="13">
      <c r="A13" s="4" t="inlineStr">
        <is>
          <t>2012 Equity Incentive Award Plan</t>
        </is>
      </c>
    </row>
    <row r="14">
      <c r="A14" s="3" t="inlineStr">
        <is>
          <t>Shareholders Equity [Line Items]</t>
        </is>
      </c>
    </row>
    <row r="15">
      <c r="A15" s="4" t="inlineStr">
        <is>
          <t>Increase in shares authorized for grant (in shares)</t>
        </is>
      </c>
      <c r="B15" s="5" t="n">
        <v>42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Details)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Stock-based compensation capitalized in inventory</t>
        </is>
      </c>
      <c r="B4" s="6" t="n">
        <v>64</v>
      </c>
      <c r="C4" s="6" t="n">
        <v>41</v>
      </c>
    </row>
    <row r="5">
      <c r="A5" s="4" t="inlineStr">
        <is>
          <t>Total stock-based compensation</t>
        </is>
      </c>
      <c r="B5" s="5" t="n">
        <v>10825</v>
      </c>
      <c r="C5" s="5" t="n">
        <v>10142</v>
      </c>
    </row>
    <row r="6">
      <c r="A6" s="4" t="inlineStr">
        <is>
          <t>Cost of sales</t>
        </is>
      </c>
    </row>
    <row r="7">
      <c r="A7" s="3" t="inlineStr">
        <is>
          <t>Employee Service Share-based Compensation, Allocation of Recognized Period Costs [Line Items]</t>
        </is>
      </c>
    </row>
    <row r="8">
      <c r="A8" s="4" t="inlineStr">
        <is>
          <t>Allocated share-based compensation expense</t>
        </is>
      </c>
      <c r="B8" s="5" t="n">
        <v>16</v>
      </c>
      <c r="C8" s="5" t="n">
        <v>10</v>
      </c>
    </row>
    <row r="9">
      <c r="A9" s="4" t="inlineStr">
        <is>
          <t>Research and development</t>
        </is>
      </c>
    </row>
    <row r="10">
      <c r="A10" s="3" t="inlineStr">
        <is>
          <t>Employee Service Share-based Compensation, Allocation of Recognized Period Costs [Line Items]</t>
        </is>
      </c>
    </row>
    <row r="11">
      <c r="A11" s="4" t="inlineStr">
        <is>
          <t>Allocated share-based compensation expense</t>
        </is>
      </c>
      <c r="B11" s="5" t="n">
        <v>3371</v>
      </c>
      <c r="C11" s="5" t="n">
        <v>3505</v>
      </c>
    </row>
    <row r="12">
      <c r="A12" s="4" t="inlineStr">
        <is>
          <t>Selling, general and administrative</t>
        </is>
      </c>
    </row>
    <row r="13">
      <c r="A13" s="3" t="inlineStr">
        <is>
          <t>Employee Service Share-based Compensation, Allocation of Recognized Period Costs [Line Items]</t>
        </is>
      </c>
    </row>
    <row r="14">
      <c r="A14" s="4" t="inlineStr">
        <is>
          <t>Allocated share-based compensation expense</t>
        </is>
      </c>
      <c r="B14" s="6" t="n">
        <v>7374</v>
      </c>
      <c r="C14" s="6" t="n">
        <v>65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 of Net Income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t>
        </is>
      </c>
      <c r="B4" s="6" t="n">
        <v>22797</v>
      </c>
      <c r="C4" s="6" t="n">
        <v>23465</v>
      </c>
    </row>
    <row r="5">
      <c r="A5" s="3" t="inlineStr">
        <is>
          <t>Denominator:</t>
        </is>
      </c>
    </row>
    <row r="6">
      <c r="A6" s="4" t="inlineStr">
        <is>
          <t>Weighted-average shares used to compute basic net income per share (in shares)</t>
        </is>
      </c>
      <c r="B6" s="5" t="n">
        <v>106012</v>
      </c>
      <c r="C6" s="5" t="n">
        <v>116818</v>
      </c>
    </row>
    <row r="7">
      <c r="A7" s="4" t="inlineStr">
        <is>
          <t>Dilutive effect of employee stock options (in shares)</t>
        </is>
      </c>
      <c r="B7" s="5" t="n">
        <v>9025</v>
      </c>
      <c r="C7" s="5" t="n">
        <v>12850</v>
      </c>
    </row>
    <row r="8">
      <c r="A8" s="4" t="inlineStr">
        <is>
          <t>Weighted-average shares used to compute diluted net income per share (in shares)</t>
        </is>
      </c>
      <c r="B8" s="5" t="n">
        <v>115037</v>
      </c>
      <c r="C8" s="5" t="n">
        <v>129668</v>
      </c>
    </row>
    <row r="9">
      <c r="A9" s="3" t="inlineStr">
        <is>
          <t>Net income per share</t>
        </is>
      </c>
    </row>
    <row r="10">
      <c r="A10" s="4" t="inlineStr">
        <is>
          <t>Basic (in dollars per share)</t>
        </is>
      </c>
      <c r="B10" s="7" t="n">
        <v>0.22</v>
      </c>
      <c r="C10" s="7" t="n">
        <v>0.2</v>
      </c>
    </row>
    <row r="11">
      <c r="A11" s="4" t="inlineStr">
        <is>
          <t>Diluted (in dollars per share)</t>
        </is>
      </c>
      <c r="B11" s="7" t="n">
        <v>0.2</v>
      </c>
      <c r="C11" s="7" t="n">
        <v>0.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arrative (Details) - shares shares in Million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Stock options outstanding (in shares)</t>
        </is>
      </c>
      <c r="C4" s="9" t="n">
        <v>26.8</v>
      </c>
    </row>
    <row r="5">
      <c r="A5" s="4" t="inlineStr">
        <is>
          <t>Stock Options to Purchase Common Stock</t>
        </is>
      </c>
    </row>
    <row r="6">
      <c r="A6" s="3" t="inlineStr">
        <is>
          <t>Antidilutive Securities Excluded from Computation of Earnings Per Share [Line Items]</t>
        </is>
      </c>
    </row>
    <row r="7">
      <c r="A7" s="4" t="inlineStr">
        <is>
          <t>Stock options outstanding (in shares)</t>
        </is>
      </c>
      <c r="B7" s="5" t="n">
        <v>26</v>
      </c>
    </row>
    <row r="8">
      <c r="A8" s="4" t="inlineStr">
        <is>
          <t>Weighted average options excluded from the computation of diluted net income per share (in shares)</t>
        </is>
      </c>
      <c r="B8" s="9" t="n">
        <v>6.9</v>
      </c>
      <c r="C8" s="9" t="n">
        <v>2.4</v>
      </c>
    </row>
    <row r="9">
      <c r="A9" s="4" t="inlineStr">
        <is>
          <t>Restricted Stock Units (RSUs)</t>
        </is>
      </c>
    </row>
    <row r="10">
      <c r="A10" s="3" t="inlineStr">
        <is>
          <t>Antidilutive Securities Excluded from Computation of Earnings Per Share [Line Items]</t>
        </is>
      </c>
    </row>
    <row r="11">
      <c r="A11" s="4" t="inlineStr">
        <is>
          <t>Share-based compensation arrangement by share-based payment award, equity instruments other than options, nonvested, number (in shares)</t>
        </is>
      </c>
      <c r="B11" s="9" t="n">
        <v>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benefit) expense</t>
        </is>
      </c>
      <c r="B4" s="6" t="n">
        <v>4052</v>
      </c>
      <c r="C4" s="6" t="n">
        <v>-3552</v>
      </c>
    </row>
    <row r="5">
      <c r="A5" s="4" t="inlineStr">
        <is>
          <t>Unrecognized tax benefits, period increase</t>
        </is>
      </c>
      <c r="B5" s="5" t="n">
        <v>400</v>
      </c>
    </row>
    <row r="6">
      <c r="A6" s="4" t="inlineStr">
        <is>
          <t>Unrecognized tax benefits that would impact effective tax rate</t>
        </is>
      </c>
      <c r="B6" s="5" t="n">
        <v>7700</v>
      </c>
    </row>
    <row r="7">
      <c r="A7" s="4" t="inlineStr">
        <is>
          <t>Unrecognized tax benefits that would be offset by a change in valuation allowance</t>
        </is>
      </c>
      <c r="B7" s="5" t="n">
        <v>1900</v>
      </c>
    </row>
    <row r="8">
      <c r="A8" s="4" t="inlineStr">
        <is>
          <t>Taxes payable</t>
        </is>
      </c>
      <c r="B8" s="6" t="n">
        <v>11500</v>
      </c>
      <c r="D8" s="6" t="n">
        <v>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unrealized income (loss) on available-for-sale investments, tax impact</t>
        </is>
      </c>
      <c r="B4" s="6" t="n">
        <v>323</v>
      </c>
      <c r="C4" s="6" t="n">
        <v>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2797</v>
      </c>
      <c r="C4" s="6" t="n">
        <v>23465</v>
      </c>
    </row>
    <row r="5">
      <c r="A5" s="3" t="inlineStr">
        <is>
          <t>Adjustments to reconcile net income to net cash provided by operations:</t>
        </is>
      </c>
    </row>
    <row r="6">
      <c r="A6" s="4" t="inlineStr">
        <is>
          <t>Stock-based compensation</t>
        </is>
      </c>
      <c r="B6" s="5" t="n">
        <v>10761</v>
      </c>
      <c r="C6" s="5" t="n">
        <v>10101</v>
      </c>
    </row>
    <row r="7">
      <c r="A7" s="4" t="inlineStr">
        <is>
          <t>Amortization of interest income</t>
        </is>
      </c>
      <c r="B7" s="5" t="n">
        <v>1106</v>
      </c>
      <c r="C7" s="5" t="n">
        <v>1194</v>
      </c>
    </row>
    <row r="8">
      <c r="A8" s="4" t="inlineStr">
        <is>
          <t>Depreciation and amortization of property and equipment</t>
        </is>
      </c>
      <c r="B8" s="5" t="n">
        <v>288</v>
      </c>
      <c r="C8" s="5" t="n">
        <v>254</v>
      </c>
    </row>
    <row r="9">
      <c r="A9" s="4" t="inlineStr">
        <is>
          <t>Deferred income taxes</t>
        </is>
      </c>
      <c r="B9" s="5" t="n">
        <v>-9935</v>
      </c>
      <c r="C9" s="5" t="n">
        <v>-5360</v>
      </c>
    </row>
    <row r="10">
      <c r="A10" s="4" t="inlineStr">
        <is>
          <t>Non-cash amortization of right-of-use asset</t>
        </is>
      </c>
      <c r="B10" s="5" t="n">
        <v>514</v>
      </c>
      <c r="C10" s="5" t="n">
        <v>489</v>
      </c>
    </row>
    <row r="11">
      <c r="A11" s="3" t="inlineStr">
        <is>
          <t>Changes in operating assets and liabilities:</t>
        </is>
      </c>
    </row>
    <row r="12">
      <c r="A12" s="4" t="inlineStr">
        <is>
          <t>Trade receivables</t>
        </is>
      </c>
      <c r="B12" s="5" t="n">
        <v>447</v>
      </c>
      <c r="C12" s="5" t="n">
        <v>3998</v>
      </c>
    </row>
    <row r="13">
      <c r="A13" s="4" t="inlineStr">
        <is>
          <t>Inventory</t>
        </is>
      </c>
      <c r="B13" s="5" t="n">
        <v>-163</v>
      </c>
      <c r="C13" s="5" t="n">
        <v>866</v>
      </c>
    </row>
    <row r="14">
      <c r="A14" s="4" t="inlineStr">
        <is>
          <t>Prepaid expenses and other current assets</t>
        </is>
      </c>
      <c r="B14" s="5" t="n">
        <v>-9</v>
      </c>
      <c r="C14" s="5" t="n">
        <v>-2850</v>
      </c>
    </row>
    <row r="15">
      <c r="A15" s="4" t="inlineStr">
        <is>
          <t>Accounts payable</t>
        </is>
      </c>
      <c r="B15" s="5" t="n">
        <v>2256</v>
      </c>
      <c r="C15" s="5" t="n">
        <v>-3493</v>
      </c>
    </row>
    <row r="16">
      <c r="A16" s="4" t="inlineStr">
        <is>
          <t>Accrued research and development expenses</t>
        </is>
      </c>
      <c r="B16" s="5" t="n">
        <v>609</v>
      </c>
      <c r="C16" s="5" t="n">
        <v>-138</v>
      </c>
    </row>
    <row r="17">
      <c r="A17" s="4" t="inlineStr">
        <is>
          <t>Accrued and other liabilities</t>
        </is>
      </c>
      <c r="B17" s="5" t="n">
        <v>4995</v>
      </c>
      <c r="C17" s="5" t="n">
        <v>-3217</v>
      </c>
    </row>
    <row r="18">
      <c r="A18" s="4" t="inlineStr">
        <is>
          <t>Long-term accrued income taxes</t>
        </is>
      </c>
      <c r="B18" s="5" t="n">
        <v>2107</v>
      </c>
      <c r="C18" s="5" t="n">
        <v>597</v>
      </c>
    </row>
    <row r="19">
      <c r="A19" s="4" t="inlineStr">
        <is>
          <t>Operating lease liability</t>
        </is>
      </c>
      <c r="B19" s="5" t="n">
        <v>-526</v>
      </c>
      <c r="C19" s="5" t="n">
        <v>-484</v>
      </c>
    </row>
    <row r="20">
      <c r="A20" s="4" t="inlineStr">
        <is>
          <t>Net cash provided by operating activities</t>
        </is>
      </c>
      <c r="B20" s="5" t="n">
        <v>35247</v>
      </c>
      <c r="C20" s="5" t="n">
        <v>25422</v>
      </c>
    </row>
    <row r="21">
      <c r="A21" s="3" t="inlineStr">
        <is>
          <t>Cash flows from investing activities:</t>
        </is>
      </c>
    </row>
    <row r="22">
      <c r="A22" s="4" t="inlineStr">
        <is>
          <t>Purchases of property and equipment</t>
        </is>
      </c>
      <c r="B22" s="5" t="n">
        <v>-12</v>
      </c>
      <c r="C22" s="5" t="n">
        <v>-126</v>
      </c>
    </row>
    <row r="23">
      <c r="A23" s="4" t="inlineStr">
        <is>
          <t>Proceeds from maturities of marketable securities</t>
        </is>
      </c>
      <c r="B23" s="5" t="n">
        <v>42127</v>
      </c>
      <c r="C23" s="5" t="n">
        <v>124230</v>
      </c>
    </row>
    <row r="24">
      <c r="A24" s="4" t="inlineStr">
        <is>
          <t>Purchases of marketable securities</t>
        </is>
      </c>
      <c r="B24" s="5" t="n">
        <v>-92611</v>
      </c>
      <c r="C24" s="5" t="n">
        <v>-127388</v>
      </c>
    </row>
    <row r="25">
      <c r="A25" s="4" t="inlineStr">
        <is>
          <t>Net cash used in investing activities</t>
        </is>
      </c>
      <c r="B25" s="5" t="n">
        <v>-50496</v>
      </c>
      <c r="C25" s="5" t="n">
        <v>-3284</v>
      </c>
    </row>
    <row r="26">
      <c r="A26" s="3" t="inlineStr">
        <is>
          <t>Cash flows from financing activities:</t>
        </is>
      </c>
    </row>
    <row r="27">
      <c r="A27" s="4" t="inlineStr">
        <is>
          <t>Proceeds from exercise of stock options, net of issuance costs</t>
        </is>
      </c>
      <c r="B27" s="5" t="n">
        <v>1382</v>
      </c>
      <c r="C27" s="5" t="n">
        <v>4038</v>
      </c>
    </row>
    <row r="28">
      <c r="A28" s="4" t="inlineStr">
        <is>
          <t>Repurchase of common stock</t>
        </is>
      </c>
      <c r="B28" s="5" t="n">
        <v>0</v>
      </c>
      <c r="C28" s="5" t="n">
        <v>-33541</v>
      </c>
    </row>
    <row r="29">
      <c r="A29" s="4" t="inlineStr">
        <is>
          <t>Cash paid to satisfy statutory withholding requirement for net settlement of cashless option exercises</t>
        </is>
      </c>
      <c r="B29" s="5" t="n">
        <v>-1888</v>
      </c>
      <c r="C29" s="5" t="n">
        <v>-16444</v>
      </c>
    </row>
    <row r="30">
      <c r="A30" s="4" t="inlineStr">
        <is>
          <t>Net cash used in financing activities</t>
        </is>
      </c>
      <c r="B30" s="5" t="n">
        <v>-506</v>
      </c>
      <c r="C30" s="5" t="n">
        <v>-45947</v>
      </c>
    </row>
    <row r="31">
      <c r="A31" s="4" t="inlineStr">
        <is>
          <t>Net decrease in cash and cash equivalents</t>
        </is>
      </c>
      <c r="B31" s="5" t="n">
        <v>-15755</v>
      </c>
      <c r="C31" s="5" t="n">
        <v>-23809</v>
      </c>
    </row>
    <row r="32">
      <c r="A32" s="4" t="inlineStr">
        <is>
          <t>Cash and cash equivalents, at beginning of period</t>
        </is>
      </c>
      <c r="B32" s="5" t="n">
        <v>77617</v>
      </c>
      <c r="C32" s="5" t="n">
        <v>76190</v>
      </c>
    </row>
    <row r="33">
      <c r="A33" s="4" t="inlineStr">
        <is>
          <t>Cash and cash equivalents, at end of period</t>
        </is>
      </c>
      <c r="B33" s="5" t="n">
        <v>61862</v>
      </c>
      <c r="C33" s="5" t="n">
        <v>52381</v>
      </c>
    </row>
    <row r="34">
      <c r="A34" s="3" t="inlineStr">
        <is>
          <t>Supplemental disclosure:</t>
        </is>
      </c>
    </row>
    <row r="35">
      <c r="A35" s="4" t="inlineStr">
        <is>
          <t>Cost of shares repurchased for net settlement of cashless option exercises</t>
        </is>
      </c>
      <c r="B35" s="5" t="n">
        <v>5149</v>
      </c>
      <c r="C35" s="5" t="n">
        <v>6045</v>
      </c>
    </row>
    <row r="36">
      <c r="A36" s="4" t="inlineStr">
        <is>
          <t>Recognition of right-of-use asset and lease liability</t>
        </is>
      </c>
      <c r="B36" s="6" t="n">
        <v>2816</v>
      </c>
      <c r="C3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Retained Earnings</t>
        </is>
      </c>
    </row>
    <row r="2">
      <c r="A2" s="4" t="inlineStr">
        <is>
          <t>Beginning balance (in shares) at Dec. 31, 2020</t>
        </is>
      </c>
      <c r="C2" s="5" t="n">
        <v>116735</v>
      </c>
    </row>
    <row r="3">
      <c r="A3" s="4" t="inlineStr">
        <is>
          <t>Beginning balance at Dec. 31, 2020</t>
        </is>
      </c>
      <c r="B3" s="6" t="n">
        <v>523338</v>
      </c>
      <c r="C3" s="6" t="n">
        <v>122</v>
      </c>
      <c r="D3" s="6" t="n">
        <v>516140</v>
      </c>
      <c r="E3" s="6" t="n">
        <v>-75795</v>
      </c>
      <c r="F3" s="6" t="n">
        <v>415</v>
      </c>
      <c r="G3" s="6" t="n">
        <v>82456</v>
      </c>
    </row>
    <row r="4">
      <c r="A4" s="3" t="inlineStr">
        <is>
          <t>Increase (Decrease) in Stockholders' Equity [Roll Forward]</t>
        </is>
      </c>
    </row>
    <row r="5">
      <c r="A5" s="4" t="inlineStr">
        <is>
          <t>Issuance of common stock upon exercise of options (in shares)</t>
        </is>
      </c>
      <c r="B5" s="5" t="n">
        <v>1800</v>
      </c>
      <c r="C5" s="5" t="n">
        <v>1832</v>
      </c>
    </row>
    <row r="6">
      <c r="A6" s="4" t="inlineStr">
        <is>
          <t>Issuance of common stock upon exercise of options</t>
        </is>
      </c>
      <c r="B6" s="6" t="n">
        <v>10083</v>
      </c>
      <c r="C6" s="6" t="n">
        <v>2</v>
      </c>
      <c r="D6" s="5" t="n">
        <v>10081</v>
      </c>
    </row>
    <row r="7">
      <c r="A7" s="4" t="inlineStr">
        <is>
          <t>Purchases of treasury stock (in shares)</t>
        </is>
      </c>
      <c r="B7" s="5" t="n">
        <v>-21300</v>
      </c>
      <c r="C7" s="5" t="n">
        <v>-1282</v>
      </c>
    </row>
    <row r="8">
      <c r="A8" s="4" t="inlineStr">
        <is>
          <t>Purchases of treasury stock</t>
        </is>
      </c>
      <c r="B8" s="6" t="n">
        <v>-33540</v>
      </c>
      <c r="E8" s="5" t="n">
        <v>-33540</v>
      </c>
    </row>
    <row r="9">
      <c r="A9" s="4" t="inlineStr">
        <is>
          <t>Shares purchased to satisfy cost and statutory withholding requirements for net settlement of cashless option exercises</t>
        </is>
      </c>
      <c r="B9" s="5" t="n">
        <v>-800</v>
      </c>
      <c r="C9" s="5" t="n">
        <v>-808</v>
      </c>
    </row>
    <row r="10">
      <c r="A10" s="4" t="inlineStr">
        <is>
          <t>Shares purchased to satisfy cost and statutory withholding requirements for net settlement of cashless option exercises</t>
        </is>
      </c>
      <c r="B10" s="6" t="n">
        <v>-22520</v>
      </c>
      <c r="E10" s="5" t="n">
        <v>-22520</v>
      </c>
    </row>
    <row r="11">
      <c r="A11" s="4" t="inlineStr">
        <is>
          <t>Stock-based compensation</t>
        </is>
      </c>
      <c r="B11" s="5" t="n">
        <v>10142</v>
      </c>
      <c r="D11" s="5" t="n">
        <v>10142</v>
      </c>
    </row>
    <row r="12">
      <c r="A12" s="4" t="inlineStr">
        <is>
          <t>Other comprehensive income (loss), net of tax</t>
        </is>
      </c>
      <c r="B12" s="5" t="n">
        <v>-166</v>
      </c>
      <c r="F12" s="5" t="n">
        <v>-166</v>
      </c>
    </row>
    <row r="13">
      <c r="A13" s="4" t="inlineStr">
        <is>
          <t>Net income</t>
        </is>
      </c>
      <c r="B13" s="5" t="n">
        <v>23465</v>
      </c>
      <c r="G13" s="5" t="n">
        <v>23465</v>
      </c>
    </row>
    <row r="14">
      <c r="A14" s="4" t="inlineStr">
        <is>
          <t>Ending balance (in shares) at Mar. 31, 2021</t>
        </is>
      </c>
      <c r="C14" s="5" t="n">
        <v>116477</v>
      </c>
    </row>
    <row r="15">
      <c r="A15" s="4" t="inlineStr">
        <is>
          <t>Ending balance at Mar. 31, 2021</t>
        </is>
      </c>
      <c r="B15" s="5" t="n">
        <v>510802</v>
      </c>
      <c r="C15" s="6" t="n">
        <v>124</v>
      </c>
      <c r="D15" s="5" t="n">
        <v>536363</v>
      </c>
      <c r="E15" s="5" t="n">
        <v>-131855</v>
      </c>
      <c r="F15" s="5" t="n">
        <v>249</v>
      </c>
      <c r="G15" s="5" t="n">
        <v>105921</v>
      </c>
    </row>
    <row r="16">
      <c r="A16" s="4" t="inlineStr">
        <is>
          <t>Beginning balance (in shares) at Dec. 31, 2021</t>
        </is>
      </c>
      <c r="C16" s="5" t="n">
        <v>105940</v>
      </c>
    </row>
    <row r="17">
      <c r="A17" s="4" t="inlineStr">
        <is>
          <t>Beginning balance at Dec. 31, 2021</t>
        </is>
      </c>
      <c r="B17" s="6" t="n">
        <v>375806</v>
      </c>
      <c r="C17" s="6" t="n">
        <v>127</v>
      </c>
      <c r="D17" s="5" t="n">
        <v>591349</v>
      </c>
      <c r="E17" s="5" t="n">
        <v>-410411</v>
      </c>
      <c r="F17" s="5" t="n">
        <v>-227</v>
      </c>
      <c r="G17" s="5" t="n">
        <v>194968</v>
      </c>
    </row>
    <row r="18">
      <c r="A18" s="3" t="inlineStr">
        <is>
          <t>Increase (Decrease) in Stockholders' Equity [Roll Forward]</t>
        </is>
      </c>
    </row>
    <row r="19">
      <c r="A19" s="4" t="inlineStr">
        <is>
          <t>Issuance of common stock upon exercise of options (in shares)</t>
        </is>
      </c>
      <c r="B19" s="5" t="n">
        <v>600</v>
      </c>
      <c r="C19" s="5" t="n">
        <v>586</v>
      </c>
    </row>
    <row r="20">
      <c r="A20" s="4" t="inlineStr">
        <is>
          <t>Issuance of common stock upon exercise of options</t>
        </is>
      </c>
      <c r="B20" s="6" t="n">
        <v>6544</v>
      </c>
      <c r="C20" s="6" t="n">
        <v>1</v>
      </c>
      <c r="D20" s="5" t="n">
        <v>6543</v>
      </c>
    </row>
    <row r="21">
      <c r="A21" s="4" t="inlineStr">
        <is>
          <t>Purchases of treasury stock (in shares)</t>
        </is>
      </c>
      <c r="B21" s="5" t="n">
        <v>-21600</v>
      </c>
    </row>
    <row r="22">
      <c r="A22" s="4" t="inlineStr">
        <is>
          <t>Shares purchased to satisfy cost and statutory withholding requirements for net settlement of cashless option exercises</t>
        </is>
      </c>
      <c r="B22" s="5" t="n">
        <v>-300</v>
      </c>
      <c r="C22" s="5" t="n">
        <v>-305</v>
      </c>
    </row>
    <row r="23">
      <c r="A23" s="4" t="inlineStr">
        <is>
          <t>Shares purchased to satisfy cost and statutory withholding requirements for net settlement of cashless option exercises</t>
        </is>
      </c>
      <c r="B23" s="6" t="n">
        <v>-7037</v>
      </c>
      <c r="E23" s="5" t="n">
        <v>-7037</v>
      </c>
    </row>
    <row r="24">
      <c r="A24" s="4" t="inlineStr">
        <is>
          <t>Stock-based compensation</t>
        </is>
      </c>
      <c r="B24" s="5" t="n">
        <v>10825</v>
      </c>
      <c r="D24" s="5" t="n">
        <v>10825</v>
      </c>
    </row>
    <row r="25">
      <c r="A25" s="4" t="inlineStr">
        <is>
          <t>Other comprehensive income (loss), net of tax</t>
        </is>
      </c>
      <c r="B25" s="5" t="n">
        <v>-1124</v>
      </c>
      <c r="F25" s="5" t="n">
        <v>-1124</v>
      </c>
    </row>
    <row r="26">
      <c r="A26" s="4" t="inlineStr">
        <is>
          <t>Net income</t>
        </is>
      </c>
      <c r="B26" s="5" t="n">
        <v>22797</v>
      </c>
      <c r="G26" s="5" t="n">
        <v>22797</v>
      </c>
    </row>
    <row r="27">
      <c r="A27" s="4" t="inlineStr">
        <is>
          <t>Ending balance (in shares) at Mar. 31, 2022</t>
        </is>
      </c>
      <c r="C27" s="5" t="n">
        <v>106221</v>
      </c>
    </row>
    <row r="28">
      <c r="A28" s="4" t="inlineStr">
        <is>
          <t>Ending balance at Mar. 31, 2022</t>
        </is>
      </c>
      <c r="B28" s="6" t="n">
        <v>407811</v>
      </c>
      <c r="C28" s="6" t="n">
        <v>128</v>
      </c>
      <c r="D28" s="6" t="n">
        <v>608717</v>
      </c>
      <c r="E28" s="6" t="n">
        <v>-417448</v>
      </c>
      <c r="F28" s="6" t="n">
        <v>-1351</v>
      </c>
      <c r="G28" s="6" t="n">
        <v>2177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Description of Business and Basis of Presentation Corcept Therapeutics Incorporated is a commercial-stage pharmaceutical company engaged in the discovery and development of medications that treat severe endocrine, metabolic, oncologic, and neurological disorders by modulating the effects of the hormone cortisol. In 2012, the United States Food and Drug Administration (“FDA”) approved Korlym (“mifepristone”) 300 mg tablets, as a once-daily oral medication for the treatment of hyperglycemia secondary to hypercortisolism in adult patients with endogenous Cushing’s syndrome who have type 2 diabetes mellitus or glucose intolerance and have failed surgery or are not candidates for surgery. We have discovered and patented four structurally distinct series of selective cortisol modulators, consisting of more than 1,000 compounds. We are developing compounds from these series as potential treatments for a broad range of serious disorders. We were incorporated in the State of Delaware in May 1998. Our headquarters are located in Menlo Park, California. Basis of Presentation We have prepared the following in accordance with U.S. generally accepted accounting principles (“GAAP”) for interim financial information and with the instructions to Form 10-Q and Article 10 of Regulation S-X: (i) condensed consolidated balance sheet as of March 31, 2022 and (ii) condensed consolidated statements of comprehensive income, cash flows and stockholders’ equity for the three-month periods ended March 31, 2022 and 2021.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 months ended March 31, 2022 are not necessarily indicative of the results for the remainder of 2022 or any other period. These financial statements and notes should be read in conjunction with the financial statements for the year ended December 31, 2021 included in our Annual Report on Form 10-K. The December 31, 2021 balance sheet was derived from audited financial statements at that date. There have been no material changes to the significant accounting policies described in our Annual Report on Form 10-K for the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osition of Certain Balance Sheet Items</t>
        </is>
      </c>
      <c r="B1" s="2" t="inlineStr">
        <is>
          <t>3 Months Ended</t>
        </is>
      </c>
    </row>
    <row r="2">
      <c r="B2" s="2" t="inlineStr">
        <is>
          <t>Mar. 31, 2022</t>
        </is>
      </c>
    </row>
    <row r="3">
      <c r="A3" s="3" t="inlineStr">
        <is>
          <t>Balance Sheet Related Disclosures [Abstract]</t>
        </is>
      </c>
    </row>
    <row r="4">
      <c r="A4" s="4" t="inlineStr">
        <is>
          <t>Composition of Certain Balance Sheet Items</t>
        </is>
      </c>
      <c r="B4" s="4" t="inlineStr">
        <is>
          <t>Composition of Certain Balance Sheet Items Inventory March 31, December 31, (in thousands) Work in progress $ 12,637 $ 11,450 Finished goods 5,540 6,500 Total inventory 18,177 17,950 Less strategic inventory classified as non-current (13,098) (12,962) Total inventory classified as current $ 5,079 $ 4,988 Because we rely on a single manufacturer to produce Korlym’s active pharmaceutical ingredient (“API”), we have purchased and hold significant quantities of API, included in work in progress inventory. We classify inventory we do not expect to sell within 12 months of the balance sheet date as “Strategic Inventory,” a long-term asset. Property and equipment March 31, December 31, (in thousands) Furniture and equipment $ 1,169 $ 1,157 Software 1,508 1,508 Leasehold improvements 1,262 1,262 Total property and equipment 3,939 3,927 Less accumulated depreciation and amortization (3,213) (2,925) Property and equipment, net of accumulated depreciation and amortization $ 726 $ 1,002 Accrued and other liabilities March 31, December 31, (in thousands) Government rebates $ 12,377 $ 11,174 Accrued income taxes payable 11,523 513 Accrued compensation 4,968 13,339 Legal fees 1,802 842 Accrued selling and marketing costs 861 1,351 Professional fees 652 150 Other 477 296 Total accrued and other liabilities $ 32,660 $ 27,665 Other assets As of March 31, 2022 and December 31, 2021, other assets included $2.8 million and $2.9 million of deposits for clinical trial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vailable-for-Sale Securities and Fair Value Measurements</t>
        </is>
      </c>
      <c r="B1" s="2" t="inlineStr">
        <is>
          <t>3 Months Ended</t>
        </is>
      </c>
    </row>
    <row r="2">
      <c r="B2" s="2" t="inlineStr">
        <is>
          <t>Mar. 31, 2022</t>
        </is>
      </c>
    </row>
    <row r="3">
      <c r="A3" s="3" t="inlineStr">
        <is>
          <t>Available For Sale Securities And Fair Value Measurements [Abstract]</t>
        </is>
      </c>
    </row>
    <row r="4">
      <c r="A4" s="4" t="inlineStr">
        <is>
          <t>Available-for-Sale Securities and Fair Value Measurements</t>
        </is>
      </c>
      <c r="B4" s="4" t="inlineStr">
        <is>
          <t>Available-for-Sale Securities and Fair Value Measurements The available-for-sale securities in our Condensed Consolidated Balance Sheets are as follows: March 31, December 31, (in thousands) Cash equivalents $ 24,266 $ 45,088 Short-term marketable securities 283,665 145,918 Long-term marketable securities 22,566 112,277 Total marketable securities $ 330,497 $ 303,283 The following table presents our available-for-sale securities grouped by asset type: Fair Value March 31, 2022 December 31, 2021 Amortized Cost Gross Unrealized Gains Gross Unrealized Losses Estimated Fair Value Amortized Cost Gross Unrealized Gains Gross Unrealized Losses Estimated Fair Value (in thousands) Corporate bonds Level 2 $ 147,177 $ 4 $ (1,023) $ 146,158 $ 125,370 $ 3 $ (276) $ 125,097 Commercial paper Level 2 56,751 — — 56,751 30,963 — — 30,963 Asset-backed securities Level 2 29,372 — (110) 29,262 57,801 — (67) 57,734 U.S. Treasury securities Level 1 74,363 — (303) 74,060 44,473 — (72) 44,401 Money market funds Level 1 24,266 — — 24,266 45,088 — — 45,088 Total marketable securities $ 331,929 $ 4 $ (1,436) $ 330,497 $ 303,695 $ 3 $ (415) $ 303,283 We estimate the fair value of marketable securities classified as Level 1 using quoted market prices for these or identical investments obtained from a commercial pricing service. We estimate the fair value of marketable securities classified as Level 2 using inputs that may include benchmark yields, reported trades, broker/dealer quotes and issuer spreads. We periodically review our debt securities to determine if any of our investments is impaired due to credit-related or other issues. If the fair value of our investment in any debt security is less than our amortized cost basis, we determine whether an allowance for credit losses is appropriate by assessing quantitative and subjective factors including, but not limited to, the nature of security, changes in credit ratings, analyst reports concerning the security’s issuer and industry, interest rate fluctuations and general market conditions. As of March 31, 2022 and December 31, 2021, unrealized losses on our available-for-sale debt securities were $1.4 million and $0.4 million, respectively. All of our investments, including those with unrealized losses, are not impaired. Unrealized losses on our investments are due to interest rate fluctuations. We do not intend to sell investments that currently have unrealized losses and it is highly unlikely that we will sell any investment before recovery of its amortized cost basis, which may be at maturity. Accordingly, we have not recorded an allowance for credit losses associated with these investments. We classified accrued interest on our marketable securities of $1.0 million and $1.4 million as of March 31, 2022 and December 31, 2021, respectively, as prepaid and other current assets on our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6:53Z</dcterms:created>
  <dcterms:modified xmlns:dcterms="http://purl.org/dc/terms/" xmlns:xsi="http://www.w3.org/2001/XMLSchema-instance" xsi:type="dcterms:W3CDTF">2022-05-05T20:16:53Z</dcterms:modified>
</cp:coreProperties>
</file>